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URRENT LOAN RECEIVABLE" sheetId="10" state="visible" r:id="rId10"/>
    <sheet xmlns:r="http://schemas.openxmlformats.org/officeDocument/2006/relationships" name="RELATED PARTY BALANCEAND NON-IN" sheetId="11" state="visible" r:id="rId11"/>
    <sheet xmlns:r="http://schemas.openxmlformats.org/officeDocument/2006/relationships" name="ADVANCE TO CONTRACTOR AND CONTR" sheetId="12" state="visible" r:id="rId12"/>
    <sheet xmlns:r="http://schemas.openxmlformats.org/officeDocument/2006/relationships" name="OTHER CURRENT LIABILITIES" sheetId="13" state="visible" r:id="rId13"/>
    <sheet xmlns:r="http://schemas.openxmlformats.org/officeDocument/2006/relationships" name="CONCENTRATION RISK"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THER CURRENT LIABILITIES (Tabl" sheetId="18" state="visible" r:id="rId18"/>
    <sheet xmlns:r="http://schemas.openxmlformats.org/officeDocument/2006/relationships" name="SUMMARY OF SIGNIFICANT ACCOUN_3" sheetId="19" state="visible" r:id="rId19"/>
    <sheet xmlns:r="http://schemas.openxmlformats.org/officeDocument/2006/relationships" name="GOING CONCERN (Details Narrativ" sheetId="20" state="visible" r:id="rId20"/>
    <sheet xmlns:r="http://schemas.openxmlformats.org/officeDocument/2006/relationships" name="CURRENT LOAN RECEIVABLE (Detail" sheetId="21" state="visible" r:id="rId21"/>
    <sheet xmlns:r="http://schemas.openxmlformats.org/officeDocument/2006/relationships" name="RELATED PARTY BALANCEAND NON-_2" sheetId="22" state="visible" r:id="rId22"/>
    <sheet xmlns:r="http://schemas.openxmlformats.org/officeDocument/2006/relationships" name="ADVANCE TO CONTRACTOR AND CON_2" sheetId="23" state="visible" r:id="rId23"/>
    <sheet xmlns:r="http://schemas.openxmlformats.org/officeDocument/2006/relationships" name="SCHEDULE OF OTHER CURRENT PAYAB" sheetId="24" state="visible" r:id="rId24"/>
    <sheet xmlns:r="http://schemas.openxmlformats.org/officeDocument/2006/relationships" name="CONCENTRATION RISK (Details Nar"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_);_(&quot;¥ &quot;(#,##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 shares</t>
        </is>
      </c>
      <c r="B1" s="2" t="inlineStr">
        <is>
          <t>3 Months Ended</t>
        </is>
      </c>
    </row>
    <row r="2">
      <c r="B2" s="2" t="inlineStr">
        <is>
          <t>Oct. 31, 2024</t>
        </is>
      </c>
      <c r="C2" s="2" t="inlineStr">
        <is>
          <t>Jan. 16, 2025</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 xml:space="preserve">This
Amendment No. 1 to our Quarterly Report on Form 10-Q for the period from August 1, 2024, to October 31, 2024, which was originally filed
with the U.S. Securities and Exchange Commission (the “SEC”) on December 16, 2024 (the “Original Filing”), is
being submitted for the following purpose: 
(a)To
                                            update Note 9, “Subsequent Events to Condensed Consolidated Financial Statements (unaudited),”
                                            in Part I of Form 10-Q, by adding the disposal of the non-operating entity, SHDZ, as a subsequent
                                            event.
Except
as described above, this Amendment No. 1 does not amend, modify, or otherwise update any other information in the Original Filing and
does not reflect other events occurring after the filing of the Original Filing.
 </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Oct. 31,  2024</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07-31</t>
        </is>
      </c>
      <c r="C12" s="4" t="inlineStr">
        <is>
          <t xml:space="preserve"> </t>
        </is>
      </c>
    </row>
    <row r="13">
      <c r="A13" s="4" t="inlineStr">
        <is>
          <t>Entity File Number</t>
        </is>
      </c>
      <c r="B13" s="4" t="inlineStr">
        <is>
          <t>000-54439</t>
        </is>
      </c>
      <c r="C13" s="4" t="inlineStr">
        <is>
          <t xml:space="preserve"> </t>
        </is>
      </c>
    </row>
    <row r="14">
      <c r="A14" s="4" t="inlineStr">
        <is>
          <t>Entity Registrant Name</t>
        </is>
      </c>
      <c r="B14" s="4" t="inlineStr">
        <is>
          <t>HARTFORD CREATIVE GROUP, INC.</t>
        </is>
      </c>
      <c r="C14" s="4" t="inlineStr">
        <is>
          <t xml:space="preserve"> </t>
        </is>
      </c>
    </row>
    <row r="15">
      <c r="A15" s="4" t="inlineStr">
        <is>
          <t>Entity Central Index Key</t>
        </is>
      </c>
      <c r="B15" s="4" t="inlineStr">
        <is>
          <t>0001482554</t>
        </is>
      </c>
      <c r="C15" s="4" t="inlineStr">
        <is>
          <t xml:space="preserve"> </t>
        </is>
      </c>
    </row>
    <row r="16">
      <c r="A16" s="4" t="inlineStr">
        <is>
          <t>Entity Tax Identification Number</t>
        </is>
      </c>
      <c r="B16" s="4" t="inlineStr">
        <is>
          <t>51-0675116</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8832
Glendon Way</t>
        </is>
      </c>
      <c r="C18" s="4" t="inlineStr">
        <is>
          <t xml:space="preserve"> </t>
        </is>
      </c>
    </row>
    <row r="19">
      <c r="A19" s="4" t="inlineStr">
        <is>
          <t>Entity Address, City or Town</t>
        </is>
      </c>
      <c r="B19" s="4" t="inlineStr">
        <is>
          <t>Rosemead</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770</t>
        </is>
      </c>
      <c r="C21" s="4" t="inlineStr">
        <is>
          <t xml:space="preserve"> </t>
        </is>
      </c>
    </row>
    <row r="22">
      <c r="A22" s="4" t="inlineStr">
        <is>
          <t>City Area Code</t>
        </is>
      </c>
      <c r="B22" s="4" t="inlineStr">
        <is>
          <t>(626)</t>
        </is>
      </c>
      <c r="C22" s="4" t="inlineStr">
        <is>
          <t xml:space="preserve"> </t>
        </is>
      </c>
    </row>
    <row r="23">
      <c r="A23" s="4" t="inlineStr">
        <is>
          <t>Local Phone Number</t>
        </is>
      </c>
      <c r="B23" s="4" t="inlineStr">
        <is>
          <t>321-1915</t>
        </is>
      </c>
      <c r="C23" s="4" t="inlineStr">
        <is>
          <t xml:space="preserve"> </t>
        </is>
      </c>
    </row>
    <row r="24">
      <c r="A24" s="4" t="inlineStr">
        <is>
          <t>Title of 12(b) Security</t>
        </is>
      </c>
      <c r="B24" s="4" t="inlineStr">
        <is>
          <t>Common
    stock, par value $0.001 par value</t>
        </is>
      </c>
      <c r="C24" s="4" t="inlineStr">
        <is>
          <t xml:space="preserve"> </t>
        </is>
      </c>
    </row>
    <row r="25">
      <c r="A25" s="4" t="inlineStr">
        <is>
          <t>Trading Symbol</t>
        </is>
      </c>
      <c r="B25" s="4" t="inlineStr">
        <is>
          <t>HFUS</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0108000</v>
      </c>
    </row>
    <row r="33">
      <c r="A33" s="4" t="inlineStr">
        <is>
          <t>Entity Information, Former Legal or Registered Name</t>
        </is>
      </c>
      <c r="B33" s="4" t="inlineStr">
        <is>
          <t>HARTFORD
GREAT HEALTH CORP.</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URRENT LOAN RECEIVABLE</t>
        </is>
      </c>
      <c r="B1" s="2" t="inlineStr">
        <is>
          <t>3 Months Ended</t>
        </is>
      </c>
    </row>
    <row r="2">
      <c r="B2" s="2" t="inlineStr">
        <is>
          <t>Oct. 31, 2024</t>
        </is>
      </c>
    </row>
    <row r="3">
      <c r="A3" s="3" t="inlineStr">
        <is>
          <t>Receivables [Abstract]</t>
        </is>
      </c>
      <c r="B3" s="4" t="inlineStr">
        <is>
          <t xml:space="preserve"> </t>
        </is>
      </c>
    </row>
    <row r="4">
      <c r="A4" s="4" t="inlineStr">
        <is>
          <t>CURRENT LOAN RECEIVABLE</t>
        </is>
      </c>
      <c r="B4" s="4" t="inlineStr">
        <is>
          <t xml:space="preserve">NOTE
3. CURRENT LOAN RECEIVABLE During
July and August 2024, the Company loaned $ 814,847 5,800,000 3 maturing within 12 month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BALANCEAND NON-INTEREST-BEARING PAYABLE</t>
        </is>
      </c>
      <c r="B1" s="2" t="inlineStr">
        <is>
          <t>3 Months Ended</t>
        </is>
      </c>
    </row>
    <row r="2">
      <c r="B2" s="2" t="inlineStr">
        <is>
          <t>Oct. 31, 2024</t>
        </is>
      </c>
    </row>
    <row r="3">
      <c r="A3" s="3" t="inlineStr">
        <is>
          <t>Related Party Transactions [Abstract]</t>
        </is>
      </c>
      <c r="B3" s="4" t="inlineStr">
        <is>
          <t xml:space="preserve"> </t>
        </is>
      </c>
    </row>
    <row r="4">
      <c r="A4" s="4" t="inlineStr">
        <is>
          <t>RELATED PARTY BALANCEAND NON-INTEREST-BEARING PAYABLE</t>
        </is>
      </c>
      <c r="B4" s="4" t="inlineStr">
        <is>
          <t xml:space="preserve">NOTE
4. RELATED PARTY BALANCEAND NON-INTEREST-BEARING PAYABLE Related
Party Balance and Non-Interest-Bearing Payable HFUS
had $ 964 As
of October 31, 2024 and July 31, 2024, amounts of $ 440,084 460,189 HFSH
had payable balances to Shanghai Oversea Chinese Culture Media Ltd. (“SH Oversea”), in the amounts of $ 2,863,349 2,822,936 The
Company’s related party relationship with SH Qiaohong and SH Oversea, previously due to shared management with HFSH, ended as of
August 15, 2024. Consequently, outstanding balances with these parties are no longer classified as related party receivables or payables
but are now recognized as “Non-interest-bearing payable”. For comparative purposes, the related balance as of July 31, 2024,
has also been reclassified accordingly. Related
Party loans HFUS
borrowed in the form of a short-term loan at 5 4,206 5,264 372,177 402,971 Since
February 2024, HFUS borrowed in form of a short-term loan at an annual rate of 5 327,400 29,022 3,084 304,093 174,309 The
Company also had related party payable of $ 72,383 71,363 Other
Related Party Transactions The
Company has leased approximately 543 50.4 The lease term is from February 18, 2024, to February 17, 2026 638 4,600 The
Company’s office space in Rosemead, CA, is provided rent-free by a related party, a former primary shareholder and relative of
a current major shareholder. The value of this benefit is immaterial and has not been recognized in these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 TO CONTRACTOR AND CONTRACT LIABILITIES</t>
        </is>
      </c>
      <c r="B1" s="2" t="inlineStr">
        <is>
          <t>3 Months Ended</t>
        </is>
      </c>
    </row>
    <row r="2">
      <c r="B2" s="2" t="inlineStr">
        <is>
          <t>Oct. 31, 2024</t>
        </is>
      </c>
    </row>
    <row r="3">
      <c r="A3" s="3" t="inlineStr">
        <is>
          <t>Advance To Contractor And Contract Liabilities</t>
        </is>
      </c>
      <c r="B3" s="4" t="inlineStr">
        <is>
          <t xml:space="preserve"> </t>
        </is>
      </c>
    </row>
    <row r="4">
      <c r="A4" s="4" t="inlineStr">
        <is>
          <t>ADVANCE TO CONTRACTOR AND CONTRACT LIABILITIES</t>
        </is>
      </c>
      <c r="B4" s="4" t="inlineStr">
        <is>
          <t xml:space="preserve">NOTE
5. ADVANCE TO CONTRACTOR AND CONTRACT LIABILITIES In
the advertisement placement services, the Company makes prepayments to the downstream agents or the media platforms (“contractor”)
and receives advance payments from the customers. As of October 31, 2024 and July 31, 2024, the Company’s balance sheets reflect
$ 829,377 2,422,392 504,325 1,315,1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Oct. 31, 2024</t>
        </is>
      </c>
    </row>
    <row r="3">
      <c r="A3" s="3" t="inlineStr">
        <is>
          <t>Other Liabilities Disclosure [Abstract]</t>
        </is>
      </c>
      <c r="B3" s="4" t="inlineStr">
        <is>
          <t xml:space="preserve"> </t>
        </is>
      </c>
    </row>
    <row r="4">
      <c r="A4" s="4" t="inlineStr">
        <is>
          <t>OTHER CURRENT LIABILITIES</t>
        </is>
      </c>
      <c r="B4" s="4" t="inlineStr">
        <is>
          <t xml:space="preserve">NOTE
6. OTHER CURRENT LIABILITIES Other
current payable consist as follows: SCHEDULE
OF OTHER CURRENT PAYABLE
October 31, 2024 July 31, 2024
Taxes payable $ 36,944 $ 275,193
Payable to service providers 109,583 -
Accrued payroll 35,748 16,930
Payable to former owners 285,525 125,729
Other payables 7,534 43,467
Other Current Liabilities $ 475,334 $ 461,3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3 Months Ended</t>
        </is>
      </c>
    </row>
    <row r="2">
      <c r="B2" s="2" t="inlineStr">
        <is>
          <t>Oct. 31, 2024</t>
        </is>
      </c>
    </row>
    <row r="3">
      <c r="A3" s="3" t="inlineStr">
        <is>
          <t>Risks and Uncertainties [Abstract]</t>
        </is>
      </c>
      <c r="B3" s="4" t="inlineStr">
        <is>
          <t xml:space="preserve"> </t>
        </is>
      </c>
    </row>
    <row r="4">
      <c r="A4" s="4" t="inlineStr">
        <is>
          <t>CONCENTRATION RISK</t>
        </is>
      </c>
      <c r="B4" s="4" t="inlineStr">
        <is>
          <t xml:space="preserve">NOTE
7. CONCENTRATION RISK For
the three months ended October 31, 2024, four customers accounted for 75 Nil 573,530 88 73 For
the three months ended October 31, 2024, two contractors accounted for 42 169,292 1,326,907 90 70 In
the corresponding three-month period of the prior year, the Company did not participate in advertisement placement services, and no significant
customer or vendor concentration risks were identifi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There
has been no material contractual obligations and commitments as of Octo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4</t>
        </is>
      </c>
    </row>
    <row r="3">
      <c r="A3" s="3" t="inlineStr">
        <is>
          <t>Subsequent Events [Abstract]</t>
        </is>
      </c>
      <c r="B3" s="4" t="inlineStr">
        <is>
          <t xml:space="preserve"> </t>
        </is>
      </c>
    </row>
    <row r="4">
      <c r="A4" s="4" t="inlineStr">
        <is>
          <t>SUBSEQUENT EVENTS</t>
        </is>
      </c>
      <c r="B4" s="4" t="inlineStr">
        <is>
          <t>NOTE
9. SUBSEQUENT EVENTS In
accordance with ASC 855 , “Subsequent Events” Given
the prolonged inactivity of both HZWP and SHDZ, the Company entered into agreements, on December 9, 2024, and January 1, 2025,
respectively, to transfer 70 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4</t>
        </is>
      </c>
    </row>
    <row r="3">
      <c r="A3" s="3" t="inlineStr">
        <is>
          <t>Accounting Policies [Abstract]</t>
        </is>
      </c>
      <c r="B3" s="4" t="inlineStr">
        <is>
          <t xml:space="preserve"> </t>
        </is>
      </c>
    </row>
    <row r="4">
      <c r="A4" s="4" t="inlineStr">
        <is>
          <t>Organization</t>
        </is>
      </c>
      <c r="B4" s="4" t="inlineStr">
        <is>
          <t xml:space="preserve">Organization Hartford
Creative Group, Inc. (Formerly name Hartford Great Health Corp.) was originally incorporated in the State of Nevada on April 2, 2008
under the name PhotoAmigo, Inc. It changed its name to Hartford Great Health Corp. on August 22, 2018. On May 11, 2024, the Company further
changed its name to Hartford Creative Group, Inc. Through
its wholly owned subsidiary - Hangzhou Hartford Comprehensive Health Management, Ltd (“HZHF) and HZHF’s 60 90 The
Company engaged in early childhood education industry at Hartford International Education Technology Co., Ltd (“HF Int’l
Education”) and its subsidiaries setup or acquired. Impacted
by the government regulation implemented in education industry and the restrictions posted by the Chinese government to control the pandemic
in China since 2021, to avoid further operation losses, on August 1, 2022, HFSH entered a contract with a related party, Shanghai Oversea
Chinese Culture Media Ltd. (“SH Oversea”), to sell 90 900 5,850 1,000 6,500 Beginning
in January 2024, the Company embarked on the development of a new business within the Media and Marketing sector. As part of its rebranding
strategy, on January 01, 2024, HFSH changed its legal name from Shanghai Hartford Health Management, Ltd. to Shanghai Hartford ZY Culture
Media Ltd. (“HFZY”). HFZY mainly engages in social media advertising business on mainstream social media platforms such as
Tik Tok, Toutiao, Kwai, RED, WeChat, and more. As an advertising partner of China’s major social media platforms, the Company relies
on a high-quality and professional media strategy execution team and network to help customers use the massive media resources of different
types of social media platforms and receive competitive prices due to large-scale media resource procurement to purchase media resources.
It aims to become one of the total solution advertising providers for domestic social media industry in China and provide customers with
vertical integration services from early-stage advertising video creativity, shooting, editing, to advertising operation and management
on social media apps. Further expanding its business operations, HFUS reacquired full ownership of HZHF at no cost on April 1, 2024,
and subsequently rebranded it as Hangzhou Hartford WP Culture Media Ltd. (“HZWP”). On April 11, 2024, HFUS continued its
growth trajectory by establishing a new subsidiary named Shanghai DZ Culture Media Ltd. (“SHDZ”). On June 18, 2024, HFUS
successfully completed the acquisition of ShangXing HuoMao Network Technology Ltd. (SXHM). The acquisition was executed at no cost, and
there were no significant assets or liabilities exchanged during the transfer. </t>
        </is>
      </c>
    </row>
    <row r="5">
      <c r="A5" s="4" t="inlineStr">
        <is>
          <t>Basis of Presentation</t>
        </is>
      </c>
      <c r="B5" s="4" t="inlineStr">
        <is>
          <t xml:space="preserve">Basis
of Presentation The
consolidated financial statements include the accounts of Hartford Creative Group, Inc., its wholly-owned subsidiaries and subsidiaries
in which it has a controlling interest. The Company reports noncontrolling interests of the consolidated entities as a component of equity
separate from the Company’s equity. All material inter-company transactions between and among the Company and its consolidated
subsidiaries have been eliminated in the consolidation. </t>
        </is>
      </c>
    </row>
    <row r="6">
      <c r="A6" s="4" t="inlineStr">
        <is>
          <t>Use of Estimates</t>
        </is>
      </c>
      <c r="B6" s="4" t="inlineStr">
        <is>
          <t xml:space="preserve">Use
of Estimates The
preparation of financial statements in conformity with US GAAP requires the Company’s management to make estimates and assumptions
that affect the amounts of assets and liabilities, the identification and disclosure of impaired assets and contingent liabilities at
the date of the financial statements, and the reported amounts of expenses during the reporting period. Actual results could differ from
those estimates. </t>
        </is>
      </c>
    </row>
    <row r="7">
      <c r="A7" s="4" t="inlineStr">
        <is>
          <t>Reclassification</t>
        </is>
      </c>
      <c r="B7" s="4" t="inlineStr">
        <is>
          <t xml:space="preserve">Reclassification Certain
prior period amounts have been reclassified to conform to the current year presentation. These reclassifications had no impact on the
Company’s net income, net cash flows, or stockholders’ equity. </t>
        </is>
      </c>
    </row>
    <row r="8">
      <c r="A8" s="4" t="inlineStr">
        <is>
          <t>Revenue Recognition</t>
        </is>
      </c>
      <c r="B8" s="4" t="inlineStr">
        <is>
          <t xml:space="preserve">Revenue
Recognition The
Company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Billings to customers for which
services are not rendered are considered deferred revenue. The Company’s revenue is recognized when it satisfies a single performance
obligation by transferring control of its products or providing services to a customer. The Company’s general payment terms are
short-term in duration. The Company does not have significant financing components or payment terms. The
Company is developing business plan and aim to provide customers with vertical integration services from early-stage advertising video
creativity, shooting, editing, to advertising operation and management on social media apps. Most of the advertising revenue will be
generated by placing ad products on Tik Tok, Toutiao, Kwai, RED, WeChat, and other third-party affiliated websites and mobile applications.
Currently, the Company provides traffic acquisition service to place the advertisements produced by the advertisers. The advertisements
are published on the targeted media platforms as determined by the customers. Besides, the Company provides advertisements account charging
service to customers upon the request from customers. Revenue is recognized at a point in time when the distribution of advertisements
and charging of advertisement accounts are completed upon the completion confirmation from customers and suppliers. During
the three months ended October 31, 2024, the Company has provided advertising placement services to 15 customers and received approximately
RMB 34.4 4.8 29.4 4.1 0.5 In
the comparable period in prior year, impacted by the Covid-19 pandemic and Chinese regulation on education industry, both early childhood
education services and hospitality services have been sold on August 1, 2022, and the advertising revenue has not started until January
2024. Thus, there was no revenue recognized for the three months ended October 31, 2023. </t>
        </is>
      </c>
    </row>
    <row r="9">
      <c r="A9" s="4" t="inlineStr">
        <is>
          <t>Segment Reporting</t>
        </is>
      </c>
      <c r="B9"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llocating resources and assessing
performance as the source for determining the Company’s reportable segments. During the reporting periods, the Chief Executive
Officer has been identified as the chief operating decision maker. The Company’s chief operating decision maker regularly reviews
consolidated assets and consolidated operating results prepared under U.S. GAAP for the enterprise as a whole when making decisions about
allocating resources and assessing performance of the Company. Consequently, management has determined that the Company only has one
operating segment as defined under ASC 280-10-50. </t>
        </is>
      </c>
    </row>
    <row r="10">
      <c r="A10" s="4" t="inlineStr">
        <is>
          <t>Recent Accounting Pronouncements</t>
        </is>
      </c>
      <c r="B10" s="4" t="inlineStr">
        <is>
          <t>Recent
Accounting Pronouncements Recently
not yet adopted accounting pronouncements In
December 2023, the FASB issued ASU 2023-09, Income Taxes (Topic 740), Improvements to Income Tax Disclosures. The new guidance requires
enhanced disclosures about income tax expenses. The Company is required to adopt this guidance in the first quarter of the fiscal year
2026. Early adoption is permitted on a prospective basis. We are currently evaluating the impact of this ASU on our annual income tax
disclosures. In
November 2023, the FASB issued ASU 2023-07, Segment Reporting (Topic 280), Improvements to Reportable Segment Disclosures. The new guidance
requires enhanced disclosures about significant segment expenses. The Company is required to adopt this guidance for its annual reporting
in fiscal year 2025 and for interim period reporting beginning the first quarter of fiscal year 2026 on a retrospective basis. Early
adoption is permitted. We are currently evaluating the impact of this ASU on our segment disclosure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Oct. 31, 2024</t>
        </is>
      </c>
    </row>
    <row r="3">
      <c r="A3" s="3" t="inlineStr">
        <is>
          <t>Other Liabilities Disclosure [Abstract]</t>
        </is>
      </c>
      <c r="B3" s="4" t="inlineStr">
        <is>
          <t xml:space="preserve"> </t>
        </is>
      </c>
    </row>
    <row r="4">
      <c r="A4" s="4" t="inlineStr">
        <is>
          <t>SCHEDULE OF OTHER CURRENT PAYABLE</t>
        </is>
      </c>
      <c r="B4" s="4" t="inlineStr">
        <is>
          <t xml:space="preserve">Other
current payable consist as follows: SCHEDULE
OF OTHER CURRENT PAYABLE
October 31, 2024 July 31, 2024
Taxes payable $ 36,944 $ 275,193
Payable to service providers 109,583 -
Accrued payroll 35,748 16,930
Payable to former owners 285,525 125,729
Other payables 7,534 43,467
Other Current Liabilities $ 475,334 $ 461,3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SUMMARY OF SIGNIFICANT ACCOUNTING POLICIES (Details Narrative)</t>
        </is>
      </c>
      <c r="B1" s="2" t="inlineStr">
        <is>
          <t>3 Months Ended</t>
        </is>
      </c>
    </row>
    <row r="2">
      <c r="B2" s="2" t="inlineStr">
        <is>
          <t>Oct. 31, 2024 USD ($)</t>
        </is>
      </c>
      <c r="C2" s="2" t="inlineStr">
        <is>
          <t>Oct. 31, 2024 CNY (¥)</t>
        </is>
      </c>
      <c r="D2" s="2" t="inlineStr">
        <is>
          <t>Oct. 31, 2023 USD ($)</t>
        </is>
      </c>
      <c r="E2" s="2" t="inlineStr">
        <is>
          <t>Oct. 31, 2024 CNY (¥)</t>
        </is>
      </c>
      <c r="F2" s="2" t="inlineStr">
        <is>
          <t>Aug. 01, 2022 USD ($)</t>
        </is>
      </c>
      <c r="G2" s="2" t="inlineStr">
        <is>
          <t>Aug. 01, 2022 CNY (¥)</t>
        </is>
      </c>
      <c r="H2" s="2" t="inlineStr">
        <is>
          <t>Dec.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vanced payment from contract customers</t>
        </is>
      </c>
      <c r="B4" s="6" t="n">
        <v>4800000</v>
      </c>
      <c r="C4" s="8" t="n">
        <v>344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paid advertising</t>
        </is>
      </c>
      <c r="B5" s="5" t="n">
        <v>4100000</v>
      </c>
      <c r="C5" s="4" t="inlineStr">
        <is>
          <t xml:space="preserve"> </t>
        </is>
      </c>
      <c r="D5" s="4" t="inlineStr">
        <is>
          <t xml:space="preserve"> </t>
        </is>
      </c>
      <c r="E5" s="8" t="n">
        <v>29400000</v>
      </c>
      <c r="F5" s="4" t="inlineStr">
        <is>
          <t xml:space="preserve"> </t>
        </is>
      </c>
      <c r="G5" s="4" t="inlineStr">
        <is>
          <t xml:space="preserve"> </t>
        </is>
      </c>
      <c r="H5" s="4" t="inlineStr">
        <is>
          <t xml:space="preserve"> </t>
        </is>
      </c>
    </row>
    <row r="6">
      <c r="A6" s="4" t="inlineStr">
        <is>
          <t>Revenue from advertisement placement services</t>
        </is>
      </c>
      <c r="B6" s="5" t="n">
        <v>46746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vertisement Placement Servic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 from advertisement placement services</t>
        </is>
      </c>
      <c r="B9" s="6" t="n">
        <v>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nghai Oversea Chinese Culture Media Ltd [Member] | Discontinued Operations, Disposed of by Sale [Member] | Hartford International Education Technology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voting interests sold</t>
        </is>
      </c>
      <c r="B12" s="4" t="inlineStr">
        <is>
          <t xml:space="preserve"> </t>
        </is>
      </c>
      <c r="C12" s="4" t="inlineStr">
        <is>
          <t xml:space="preserve"> </t>
        </is>
      </c>
      <c r="D12" s="4" t="inlineStr">
        <is>
          <t xml:space="preserve"> </t>
        </is>
      </c>
      <c r="E12" s="4" t="inlineStr">
        <is>
          <t xml:space="preserve"> </t>
        </is>
      </c>
      <c r="F12" s="9" t="n">
        <v>0.9</v>
      </c>
      <c r="G12" s="9" t="n">
        <v>0.9</v>
      </c>
      <c r="H12" s="4" t="inlineStr">
        <is>
          <t xml:space="preserve"> </t>
        </is>
      </c>
    </row>
    <row r="13">
      <c r="A13" s="4" t="inlineStr">
        <is>
          <t>Sale of business unit, consideration</t>
        </is>
      </c>
      <c r="B13" s="4" t="inlineStr">
        <is>
          <t xml:space="preserve"> </t>
        </is>
      </c>
      <c r="C13" s="4" t="inlineStr">
        <is>
          <t xml:space="preserve"> </t>
        </is>
      </c>
      <c r="D13" s="4" t="inlineStr">
        <is>
          <t xml:space="preserve"> </t>
        </is>
      </c>
      <c r="E13" s="4" t="inlineStr">
        <is>
          <t xml:space="preserve"> </t>
        </is>
      </c>
      <c r="F13" s="6" t="n">
        <v>900</v>
      </c>
      <c r="G13" s="8" t="n">
        <v>5850</v>
      </c>
      <c r="H13" s="4" t="inlineStr">
        <is>
          <t xml:space="preserve"> </t>
        </is>
      </c>
    </row>
    <row r="14">
      <c r="A14" s="4" t="inlineStr">
        <is>
          <t>Shanghai Oversea Chinese Culture Media Ltd [Member] | Discontinued Operations, Disposed of by Sale [Member] | Hangzhou Hartford Comprehensive Health Management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business unit, consideration</t>
        </is>
      </c>
      <c r="B16" s="4" t="inlineStr">
        <is>
          <t xml:space="preserve"> </t>
        </is>
      </c>
      <c r="C16" s="4" t="inlineStr">
        <is>
          <t xml:space="preserve"> </t>
        </is>
      </c>
      <c r="D16" s="4" t="inlineStr">
        <is>
          <t xml:space="preserve"> </t>
        </is>
      </c>
      <c r="E16" s="4" t="inlineStr">
        <is>
          <t xml:space="preserve"> </t>
        </is>
      </c>
      <c r="F16" s="6" t="n">
        <v>1000</v>
      </c>
      <c r="G16" s="8" t="n">
        <v>6500</v>
      </c>
      <c r="H16" s="4" t="inlineStr">
        <is>
          <t xml:space="preserve"> </t>
        </is>
      </c>
    </row>
    <row r="17">
      <c r="A17" s="4" t="inlineStr">
        <is>
          <t>Hangzhou Longjing Qiao Fu Vacation Hotel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6</v>
      </c>
    </row>
    <row r="20">
      <c r="A20" s="4" t="inlineStr">
        <is>
          <t>Shanghai Qiao Garden International Travel Agenc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9</v>
      </c>
    </row>
  </sheetData>
  <mergeCells count="3">
    <mergeCell ref="A1:A2"/>
    <mergeCell ref="B1:D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Oct. 31, 2024</t>
        </is>
      </c>
      <c r="D1" s="2" t="inlineStr">
        <is>
          <t>Jul. 31, 2024</t>
        </is>
      </c>
    </row>
    <row r="2">
      <c r="A2" s="3" t="inlineStr">
        <is>
          <t>Current Assets</t>
        </is>
      </c>
      <c r="C2" s="4" t="inlineStr">
        <is>
          <t xml:space="preserve"> </t>
        </is>
      </c>
      <c r="D2" s="4" t="inlineStr">
        <is>
          <t xml:space="preserve"> </t>
        </is>
      </c>
    </row>
    <row r="3">
      <c r="A3" s="4" t="inlineStr">
        <is>
          <t>Cash and cash equivalents</t>
        </is>
      </c>
      <c r="C3" s="6" t="n">
        <v>52895</v>
      </c>
      <c r="D3" s="6" t="n">
        <v>310763</v>
      </c>
    </row>
    <row r="4">
      <c r="A4" s="4" t="inlineStr">
        <is>
          <t>Accounts receivable</t>
        </is>
      </c>
      <c r="C4" s="4" t="inlineStr">
        <is>
          <t xml:space="preserve"> </t>
        </is>
      </c>
      <c r="D4" s="5" t="n">
        <v>573530</v>
      </c>
    </row>
    <row r="5">
      <c r="A5" s="4" t="inlineStr">
        <is>
          <t>Advance to contractor</t>
        </is>
      </c>
      <c r="C5" s="5" t="n">
        <v>829377</v>
      </c>
      <c r="D5" s="5" t="n">
        <v>2422392</v>
      </c>
    </row>
    <row r="6">
      <c r="A6" s="4" t="inlineStr">
        <is>
          <t>Current loan receivable</t>
        </is>
      </c>
      <c r="C6" s="5" t="n">
        <v>814847</v>
      </c>
      <c r="D6" s="5" t="n">
        <v>138577</v>
      </c>
    </row>
    <row r="7">
      <c r="A7" s="4" t="inlineStr">
        <is>
          <t>Prepaid and Other current receivables</t>
        </is>
      </c>
      <c r="C7" s="5" t="n">
        <v>25963</v>
      </c>
      <c r="D7" s="5" t="n">
        <v>26483</v>
      </c>
    </row>
    <row r="8">
      <c r="A8" s="4" t="inlineStr">
        <is>
          <t>Total Current Assets</t>
        </is>
      </c>
      <c r="C8" s="5" t="n">
        <v>1723082</v>
      </c>
      <c r="D8" s="5" t="n">
        <v>3471745</v>
      </c>
    </row>
    <row r="9">
      <c r="A9" s="3" t="inlineStr">
        <is>
          <t>Non-current Assets</t>
        </is>
      </c>
      <c r="C9" s="4" t="inlineStr">
        <is>
          <t xml:space="preserve"> </t>
        </is>
      </c>
      <c r="D9" s="4" t="inlineStr">
        <is>
          <t xml:space="preserve"> </t>
        </is>
      </c>
    </row>
    <row r="10">
      <c r="A10" s="4" t="inlineStr">
        <is>
          <t>Property and equipment, net</t>
        </is>
      </c>
      <c r="C10" s="5" t="n">
        <v>595</v>
      </c>
      <c r="D10" s="5" t="n">
        <v>587</v>
      </c>
    </row>
    <row r="11">
      <c r="A11" s="4" t="inlineStr">
        <is>
          <t>ROU assets-operating lease</t>
        </is>
      </c>
      <c r="C11" s="5" t="n">
        <v>9105</v>
      </c>
      <c r="D11" s="5" t="n">
        <v>10771</v>
      </c>
    </row>
    <row r="12">
      <c r="A12" s="4" t="inlineStr">
        <is>
          <t>Deferred tax assets</t>
        </is>
      </c>
      <c r="C12" s="5" t="n">
        <v>204901</v>
      </c>
      <c r="D12" s="5" t="n">
        <v>204901</v>
      </c>
    </row>
    <row r="13">
      <c r="A13" s="4" t="inlineStr">
        <is>
          <t>Total Non-current Assets</t>
        </is>
      </c>
      <c r="C13" s="5" t="n">
        <v>214601</v>
      </c>
      <c r="D13" s="5" t="n">
        <v>216259</v>
      </c>
    </row>
    <row r="14">
      <c r="A14" s="4" t="inlineStr">
        <is>
          <t>TOTAL ASSETS</t>
        </is>
      </c>
      <c r="C14" s="5" t="n">
        <v>1937683</v>
      </c>
      <c r="D14" s="5" t="n">
        <v>3688004</v>
      </c>
    </row>
    <row r="15">
      <c r="A15" s="3" t="inlineStr">
        <is>
          <t>Current Liabilities</t>
        </is>
      </c>
      <c r="C15" s="4" t="inlineStr">
        <is>
          <t xml:space="preserve"> </t>
        </is>
      </c>
      <c r="D15" s="4" t="inlineStr">
        <is>
          <t xml:space="preserve"> </t>
        </is>
      </c>
    </row>
    <row r="16">
      <c r="A16" s="4" t="inlineStr">
        <is>
          <t>Accounts payable</t>
        </is>
      </c>
      <c r="C16" s="5" t="n">
        <v>169292</v>
      </c>
      <c r="D16" s="5" t="n">
        <v>1326907</v>
      </c>
    </row>
    <row r="17">
      <c r="A17" s="4" t="inlineStr">
        <is>
          <t>Contract liabilities</t>
        </is>
      </c>
      <c r="C17" s="5" t="n">
        <v>504325</v>
      </c>
      <c r="D17" s="5" t="n">
        <v>1315189</v>
      </c>
    </row>
    <row r="18">
      <c r="A18" s="4" t="inlineStr">
        <is>
          <t>Current operating Lease liabilities</t>
        </is>
      </c>
      <c r="C18" s="5" t="n">
        <v>5533</v>
      </c>
      <c r="D18" s="5" t="n">
        <v>3491</v>
      </c>
    </row>
    <row r="19">
      <c r="A19" s="4" t="inlineStr">
        <is>
          <t>Other current payable</t>
        </is>
      </c>
      <c r="C19" s="5" t="n">
        <v>475334</v>
      </c>
      <c r="D19" s="5" t="n">
        <v>461319</v>
      </c>
    </row>
    <row r="20">
      <c r="A20" s="4" t="inlineStr">
        <is>
          <t>Non-interest-bearing payable</t>
        </is>
      </c>
      <c r="B20" s="4" t="inlineStr">
        <is>
          <t>[1]</t>
        </is>
      </c>
      <c r="C20" s="5" t="n">
        <v>3302469</v>
      </c>
      <c r="D20" s="5" t="n">
        <v>3282161</v>
      </c>
    </row>
    <row r="21">
      <c r="A21" s="4" t="inlineStr">
        <is>
          <t>Total Current Liabilities</t>
        </is>
      </c>
      <c r="C21" s="5" t="n">
        <v>5205606</v>
      </c>
      <c r="D21" s="5" t="n">
        <v>7037710</v>
      </c>
    </row>
    <row r="22">
      <c r="A22" s="4" t="inlineStr">
        <is>
          <t>Lease liabilities, noncurrent</t>
        </is>
      </c>
      <c r="C22" s="5" t="n">
        <v>1923</v>
      </c>
      <c r="D22" s="5" t="n">
        <v>3768</v>
      </c>
    </row>
    <row r="23">
      <c r="A23" s="4" t="inlineStr">
        <is>
          <t>TOTAL LIABILITIES</t>
        </is>
      </c>
      <c r="C23" s="5" t="n">
        <v>5207529</v>
      </c>
      <c r="D23" s="5" t="n">
        <v>7041478</v>
      </c>
    </row>
    <row r="24">
      <c r="A24" s="4" t="inlineStr">
        <is>
          <t>Commitments and contingencies</t>
        </is>
      </c>
      <c r="C24" s="4" t="inlineStr">
        <is>
          <t xml:space="preserve"> </t>
        </is>
      </c>
      <c r="D24" s="4" t="inlineStr">
        <is>
          <t xml:space="preserve"> </t>
        </is>
      </c>
    </row>
    <row r="25">
      <c r="A25" s="3" t="inlineStr">
        <is>
          <t>Stockholders’ Equity (Deficit)</t>
        </is>
      </c>
      <c r="C25" s="4" t="inlineStr">
        <is>
          <t xml:space="preserve"> </t>
        </is>
      </c>
      <c r="D25" s="4" t="inlineStr">
        <is>
          <t xml:space="preserve"> </t>
        </is>
      </c>
    </row>
    <row r="26">
      <c r="A26" s="4" t="inlineStr">
        <is>
          <t>Preferred stock - $0.001 par value, 5,000,000 shares authorized, no shares issued and outstanding</t>
        </is>
      </c>
      <c r="C26" s="4" t="inlineStr">
        <is>
          <t xml:space="preserve"> </t>
        </is>
      </c>
      <c r="D26" s="4" t="inlineStr">
        <is>
          <t xml:space="preserve"> </t>
        </is>
      </c>
    </row>
    <row r="27">
      <c r="A27" s="4" t="inlineStr">
        <is>
          <t>Common stock - $0.001 par value, 300,000,000 shares authorized, 100,108,000 shares outstanding at both of October 31, 2024 and July 31, 2024.</t>
        </is>
      </c>
      <c r="C27" s="5" t="n">
        <v>100108</v>
      </c>
      <c r="D27" s="5" t="n">
        <v>100108</v>
      </c>
    </row>
    <row r="28">
      <c r="A28" s="4" t="inlineStr">
        <is>
          <t>Additional paid-in capital</t>
        </is>
      </c>
      <c r="C28" s="5" t="n">
        <v>2173521</v>
      </c>
      <c r="D28" s="5" t="n">
        <v>2173521</v>
      </c>
    </row>
    <row r="29">
      <c r="A29" s="4" t="inlineStr">
        <is>
          <t>Accumulated deficit</t>
        </is>
      </c>
      <c r="C29" s="5" t="n">
        <v>-5783574</v>
      </c>
      <c r="D29" s="5" t="n">
        <v>-5910843</v>
      </c>
    </row>
    <row r="30">
      <c r="A30" s="4" t="inlineStr">
        <is>
          <t>Accumulated other comprehensive income</t>
        </is>
      </c>
      <c r="C30" s="5" t="n">
        <v>240099</v>
      </c>
      <c r="D30" s="5" t="n">
        <v>283740</v>
      </c>
    </row>
    <row r="31">
      <c r="A31" s="4" t="inlineStr">
        <is>
          <t>Total Stockholders’ Deficit</t>
        </is>
      </c>
      <c r="C31" s="5" t="n">
        <v>-3269846</v>
      </c>
      <c r="D31" s="5" t="n">
        <v>-3353474</v>
      </c>
    </row>
    <row r="32">
      <c r="A32" s="4" t="inlineStr">
        <is>
          <t>TOTAL LIABILITIES AND STOCKHOLDERS’ DEFICIT</t>
        </is>
      </c>
      <c r="C32" s="5" t="n">
        <v>1937683</v>
      </c>
      <c r="D32" s="5" t="n">
        <v>3688004</v>
      </c>
    </row>
    <row r="33">
      <c r="A33" s="4" t="inlineStr">
        <is>
          <t>Related Party [Member]</t>
        </is>
      </c>
      <c r="C33" s="4" t="inlineStr">
        <is>
          <t xml:space="preserve"> </t>
        </is>
      </c>
      <c r="D33" s="4" t="inlineStr">
        <is>
          <t xml:space="preserve"> </t>
        </is>
      </c>
    </row>
    <row r="34">
      <c r="A34" s="3" t="inlineStr">
        <is>
          <t>Current Assets</t>
        </is>
      </c>
      <c r="C34" s="4" t="inlineStr">
        <is>
          <t xml:space="preserve"> </t>
        </is>
      </c>
      <c r="D34" s="4" t="inlineStr">
        <is>
          <t xml:space="preserve"> </t>
        </is>
      </c>
    </row>
    <row r="35">
      <c r="A35" s="4" t="inlineStr">
        <is>
          <t>Related party receivable</t>
        </is>
      </c>
      <c r="B35" s="4" t="inlineStr">
        <is>
          <t>[1]</t>
        </is>
      </c>
      <c r="C35" s="4" t="inlineStr">
        <is>
          <t xml:space="preserve"> </t>
        </is>
      </c>
      <c r="D35" s="4" t="inlineStr">
        <is>
          <t xml:space="preserve"> </t>
        </is>
      </c>
    </row>
    <row r="36">
      <c r="A36" s="3" t="inlineStr">
        <is>
          <t>Current Liabilities</t>
        </is>
      </c>
      <c r="C36" s="4" t="inlineStr">
        <is>
          <t xml:space="preserve"> </t>
        </is>
      </c>
      <c r="D36" s="4" t="inlineStr">
        <is>
          <t xml:space="preserve"> </t>
        </is>
      </c>
    </row>
    <row r="37">
      <c r="A37" s="4" t="inlineStr">
        <is>
          <t>Related party loan and payables</t>
        </is>
      </c>
      <c r="B37" s="4" t="inlineStr">
        <is>
          <t>[1]</t>
        </is>
      </c>
      <c r="C37" s="6" t="n">
        <v>748653</v>
      </c>
      <c r="D37" s="6" t="n">
        <v>648643</v>
      </c>
    </row>
    <row r="38"/>
    <row r="39">
      <c r="A39" s="4" t="inlineStr">
        <is>
          <t>[1]Balances reclassified due
                                                                                                                                                              to related party relationship changes. See Note 4.</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Oct. 31, 2024</t>
        </is>
      </c>
      <c r="C1" s="2" t="inlineStr">
        <is>
          <t>Jul. 31, 2024</t>
        </is>
      </c>
    </row>
    <row r="2">
      <c r="A2" s="3" t="inlineStr">
        <is>
          <t>Organization, Consolidation and Presentation of Financial Statements [Abstract]</t>
        </is>
      </c>
      <c r="B2" s="4" t="inlineStr">
        <is>
          <t xml:space="preserve"> </t>
        </is>
      </c>
      <c r="C2" s="4" t="inlineStr">
        <is>
          <t xml:space="preserve"> </t>
        </is>
      </c>
    </row>
    <row r="3">
      <c r="A3" s="4" t="inlineStr">
        <is>
          <t>Working capital deficit</t>
        </is>
      </c>
      <c r="B3" s="6" t="n">
        <v>3482524</v>
      </c>
      <c r="C3" s="4" t="inlineStr">
        <is>
          <t xml:space="preserve"> </t>
        </is>
      </c>
    </row>
    <row r="4">
      <c r="A4" s="4" t="inlineStr">
        <is>
          <t>Accumulated deficit</t>
        </is>
      </c>
      <c r="B4" s="6" t="n">
        <v>5783574</v>
      </c>
      <c r="C4" s="6" t="n">
        <v>591084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26" customWidth="1" min="2" max="2"/>
    <col width="26" customWidth="1" min="3" max="3"/>
    <col width="22" customWidth="1" min="4" max="4"/>
    <col width="22" customWidth="1" min="5" max="5"/>
    <col width="22" customWidth="1" min="6" max="6"/>
  </cols>
  <sheetData>
    <row r="1">
      <c r="A1" s="1" t="inlineStr">
        <is>
          <t>CURRENT LOAN RECEIVABLE (Details Narrative)</t>
        </is>
      </c>
      <c r="B1" s="2" t="inlineStr">
        <is>
          <t>1 Months Ended</t>
        </is>
      </c>
    </row>
    <row r="2">
      <c r="B2" s="2" t="inlineStr">
        <is>
          <t>Aug. 31, 2024 USD ($)</t>
        </is>
      </c>
      <c r="C2" s="2" t="inlineStr">
        <is>
          <t>Jul. 31, 2024 USD ($)</t>
        </is>
      </c>
      <c r="D2" s="2" t="inlineStr">
        <is>
          <t>Oct. 31, 2024 USD ($)</t>
        </is>
      </c>
      <c r="E2" s="2" t="inlineStr">
        <is>
          <t>Aug. 31, 2024 CNY (¥)</t>
        </is>
      </c>
      <c r="F2" s="2" t="inlineStr">
        <is>
          <t>Jul. 31, 2024 CNY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t>
        </is>
      </c>
      <c r="B4" s="4" t="inlineStr">
        <is>
          <t xml:space="preserve"> </t>
        </is>
      </c>
      <c r="C4" s="6" t="n">
        <v>138577</v>
      </c>
      <c r="D4" s="6" t="n">
        <v>814847</v>
      </c>
      <c r="E4" s="4" t="inlineStr">
        <is>
          <t xml:space="preserve"> </t>
        </is>
      </c>
      <c r="F4" s="4" t="inlineStr">
        <is>
          <t xml:space="preserve"> </t>
        </is>
      </c>
    </row>
    <row r="5">
      <c r="A5" s="4" t="inlineStr">
        <is>
          <t>Interest rate</t>
        </is>
      </c>
      <c r="B5" s="9" t="n">
        <v>0.03</v>
      </c>
      <c r="C5" s="9" t="n">
        <v>0.03</v>
      </c>
      <c r="D5" s="4" t="inlineStr">
        <is>
          <t xml:space="preserve"> </t>
        </is>
      </c>
      <c r="E5" s="9" t="n">
        <v>0.03</v>
      </c>
      <c r="F5" s="9" t="n">
        <v>0.03</v>
      </c>
    </row>
    <row r="6">
      <c r="A6" s="4" t="inlineStr">
        <is>
          <t>Maturity date</t>
        </is>
      </c>
      <c r="B6" s="4" t="inlineStr">
        <is>
          <t>maturing within 12 months</t>
        </is>
      </c>
      <c r="C6" s="4" t="inlineStr">
        <is>
          <t>maturing within 12 months</t>
        </is>
      </c>
      <c r="D6" s="4" t="inlineStr">
        <is>
          <t xml:space="preserve"> </t>
        </is>
      </c>
      <c r="E6" s="4" t="inlineStr">
        <is>
          <t xml:space="preserve"> </t>
        </is>
      </c>
      <c r="F6" s="4" t="inlineStr">
        <is>
          <t xml:space="preserve"> </t>
        </is>
      </c>
    </row>
    <row r="7">
      <c r="A7" s="4" t="inlineStr">
        <is>
          <t>Loans Receivabl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t>
        </is>
      </c>
      <c r="B9" s="6" t="n">
        <v>814847</v>
      </c>
      <c r="C9" s="6" t="n">
        <v>814847</v>
      </c>
      <c r="D9" s="4" t="inlineStr">
        <is>
          <t xml:space="preserve"> </t>
        </is>
      </c>
      <c r="E9" s="8" t="n">
        <v>5800000</v>
      </c>
      <c r="F9" s="8" t="n">
        <v>58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4" customWidth="1" min="1" max="1"/>
    <col width="63" customWidth="1" min="2" max="2"/>
    <col width="63" customWidth="1" min="3" max="3"/>
    <col width="22" customWidth="1" min="4" max="4"/>
    <col width="22" customWidth="1" min="5" max="5"/>
    <col width="14" customWidth="1" min="6" max="6"/>
    <col width="22" customWidth="1" min="7" max="7"/>
    <col width="22" customWidth="1" min="8" max="8"/>
    <col width="17" customWidth="1" min="9" max="9"/>
  </cols>
  <sheetData>
    <row r="1">
      <c r="A1" s="1" t="inlineStr">
        <is>
          <t>RELATED PARTY BALANCEAND NON-INTEREST-BEARING PAYABLE (Details Narrative)</t>
        </is>
      </c>
      <c r="D1" s="2" t="inlineStr">
        <is>
          <t>3 Months Ended</t>
        </is>
      </c>
    </row>
    <row r="2">
      <c r="B2" s="2" t="inlineStr">
        <is>
          <t>Feb. 18, 2024 USD ($) ft²</t>
        </is>
      </c>
      <c r="C2" s="2" t="inlineStr">
        <is>
          <t>Feb. 18, 2024 CNY (¥) ft²</t>
        </is>
      </c>
      <c r="D2" s="2" t="inlineStr">
        <is>
          <t>Oct. 31, 2024 USD ($)</t>
        </is>
      </c>
      <c r="E2" s="2" t="inlineStr">
        <is>
          <t>Oct. 31, 2023 USD ($)</t>
        </is>
      </c>
      <c r="F2" s="2" t="inlineStr">
        <is>
          <t>Aug. 31, 2024</t>
        </is>
      </c>
      <c r="G2" s="2" t="inlineStr">
        <is>
          <t>Jul. 31, 2024 USD ($)</t>
        </is>
      </c>
      <c r="H2" s="2" t="inlineStr">
        <is>
          <t>Apr. 22, 2024 USD ($)</t>
        </is>
      </c>
      <c r="I2" s="2" t="inlineStr">
        <is>
          <t>Feb. 18, 2024 m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lated party payables and loans</t>
        </is>
      </c>
      <c r="B4" s="4" t="inlineStr">
        <is>
          <t xml:space="preserve"> </t>
        </is>
      </c>
      <c r="C4" s="4" t="inlineStr">
        <is>
          <t xml:space="preserve"> </t>
        </is>
      </c>
      <c r="D4" s="6" t="n">
        <v>169292</v>
      </c>
      <c r="E4" s="4" t="inlineStr">
        <is>
          <t xml:space="preserve"> </t>
        </is>
      </c>
      <c r="F4" s="4" t="inlineStr">
        <is>
          <t xml:space="preserve"> </t>
        </is>
      </c>
      <c r="G4" s="6" t="n">
        <v>1326907</v>
      </c>
      <c r="H4" s="4" t="inlineStr">
        <is>
          <t xml:space="preserve"> </t>
        </is>
      </c>
      <c r="I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9" t="n">
        <v>0.03</v>
      </c>
      <c r="G5" s="9" t="n">
        <v>0.03</v>
      </c>
      <c r="H5" s="4" t="inlineStr">
        <is>
          <t xml:space="preserve"> </t>
        </is>
      </c>
      <c r="I5" s="4" t="inlineStr">
        <is>
          <t xml:space="preserve"> </t>
        </is>
      </c>
    </row>
    <row r="6">
      <c r="A6" s="4" t="inlineStr">
        <is>
          <t>Proceeds from related party debt</t>
        </is>
      </c>
      <c r="B6" s="4" t="inlineStr">
        <is>
          <t xml:space="preserve"> </t>
        </is>
      </c>
      <c r="C6" s="4" t="inlineStr">
        <is>
          <t xml:space="preserve"> </t>
        </is>
      </c>
      <c r="D6" s="5" t="n">
        <v>126700</v>
      </c>
      <c r="E6" s="6" t="n">
        <v>28000</v>
      </c>
      <c r="F6" s="4" t="inlineStr">
        <is>
          <t xml:space="preserve"> </t>
        </is>
      </c>
      <c r="G6" s="4" t="inlineStr">
        <is>
          <t xml:space="preserve"> </t>
        </is>
      </c>
      <c r="H6" s="4" t="inlineStr">
        <is>
          <t xml:space="preserve"> </t>
        </is>
      </c>
      <c r="I6" s="4" t="inlineStr">
        <is>
          <t xml:space="preserve"> </t>
        </is>
      </c>
    </row>
    <row r="7">
      <c r="A7" s="4" t="inlineStr">
        <is>
          <t>Lease area</t>
        </is>
      </c>
      <c r="B7" s="5" t="n">
        <v>543</v>
      </c>
      <c r="C7" s="5" t="n">
        <v>543</v>
      </c>
      <c r="D7" s="4" t="inlineStr">
        <is>
          <t xml:space="preserve"> </t>
        </is>
      </c>
      <c r="E7" s="4" t="inlineStr">
        <is>
          <t xml:space="preserve"> </t>
        </is>
      </c>
      <c r="F7" s="4" t="inlineStr">
        <is>
          <t xml:space="preserve"> </t>
        </is>
      </c>
      <c r="G7" s="4" t="inlineStr">
        <is>
          <t xml:space="preserve"> </t>
        </is>
      </c>
      <c r="H7" s="4" t="inlineStr">
        <is>
          <t xml:space="preserve"> </t>
        </is>
      </c>
      <c r="I7" s="10" t="n">
        <v>50.4</v>
      </c>
    </row>
    <row r="8">
      <c r="A8" s="4" t="inlineStr">
        <is>
          <t>Lease term description</t>
        </is>
      </c>
      <c r="B8" s="4" t="inlineStr">
        <is>
          <t>The lease term is from February 18, 2024, to February 17, 2026</t>
        </is>
      </c>
      <c r="C8" s="4" t="inlineStr">
        <is>
          <t>The lease term is from February 18, 2024, to February 17, 2026</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xed monthly rent</t>
        </is>
      </c>
      <c r="B9" s="6" t="n">
        <v>638</v>
      </c>
      <c r="C9" s="8" t="n">
        <v>46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nghai Oversea Chinese Culture Media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lated party receivable</t>
        </is>
      </c>
      <c r="B12" s="4" t="inlineStr">
        <is>
          <t xml:space="preserve"> </t>
        </is>
      </c>
      <c r="C12" s="4" t="inlineStr">
        <is>
          <t xml:space="preserve"> </t>
        </is>
      </c>
      <c r="D12" s="5" t="n">
        <v>964</v>
      </c>
      <c r="E12" s="4" t="inlineStr">
        <is>
          <t xml:space="preserve"> </t>
        </is>
      </c>
      <c r="F12" s="4" t="inlineStr">
        <is>
          <t xml:space="preserve"> </t>
        </is>
      </c>
      <c r="G12" s="6" t="n">
        <v>964</v>
      </c>
      <c r="H12" s="4" t="inlineStr">
        <is>
          <t xml:space="preserve"> </t>
        </is>
      </c>
      <c r="I12" s="4" t="inlineStr">
        <is>
          <t xml:space="preserve"> </t>
        </is>
      </c>
    </row>
    <row r="13">
      <c r="A13" s="4" t="inlineStr">
        <is>
          <t>Related party payables and loans</t>
        </is>
      </c>
      <c r="B13" s="4" t="inlineStr">
        <is>
          <t xml:space="preserve"> </t>
        </is>
      </c>
      <c r="C13" s="4" t="inlineStr">
        <is>
          <t xml:space="preserve"> </t>
        </is>
      </c>
      <c r="D13" s="5" t="n">
        <v>2863349</v>
      </c>
      <c r="E13" s="4" t="inlineStr">
        <is>
          <t xml:space="preserve"> </t>
        </is>
      </c>
      <c r="F13" s="4" t="inlineStr">
        <is>
          <t xml:space="preserve"> </t>
        </is>
      </c>
      <c r="G13" s="5" t="n">
        <v>2822936</v>
      </c>
      <c r="H13" s="4" t="inlineStr">
        <is>
          <t xml:space="preserve"> </t>
        </is>
      </c>
      <c r="I13" s="4" t="inlineStr">
        <is>
          <t xml:space="preserve"> </t>
        </is>
      </c>
    </row>
    <row r="14">
      <c r="A14" s="4" t="inlineStr">
        <is>
          <t>SH Qiaho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lated party payables and loans</t>
        </is>
      </c>
      <c r="B16" s="4" t="inlineStr">
        <is>
          <t xml:space="preserve"> </t>
        </is>
      </c>
      <c r="C16" s="4" t="inlineStr">
        <is>
          <t xml:space="preserve"> </t>
        </is>
      </c>
      <c r="D16" s="6" t="n">
        <v>440084</v>
      </c>
      <c r="E16" s="4" t="inlineStr">
        <is>
          <t xml:space="preserve"> </t>
        </is>
      </c>
      <c r="F16" s="4" t="inlineStr">
        <is>
          <t xml:space="preserve"> </t>
        </is>
      </c>
      <c r="G16" s="5" t="n">
        <v>460189</v>
      </c>
      <c r="H16" s="4" t="inlineStr">
        <is>
          <t xml:space="preserve"> </t>
        </is>
      </c>
      <c r="I16" s="4" t="inlineStr">
        <is>
          <t xml:space="preserve"> </t>
        </is>
      </c>
    </row>
    <row r="17">
      <c r="A17" s="4" t="inlineStr">
        <is>
          <t>Hartford Hotel Investment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t>
        </is>
      </c>
      <c r="B19" s="4" t="inlineStr">
        <is>
          <t xml:space="preserve"> </t>
        </is>
      </c>
      <c r="C19" s="4" t="inlineStr">
        <is>
          <t xml:space="preserve"> </t>
        </is>
      </c>
      <c r="D19" s="9" t="n">
        <v>0.0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expense, related party</t>
        </is>
      </c>
      <c r="B20" s="4" t="inlineStr">
        <is>
          <t xml:space="preserve"> </t>
        </is>
      </c>
      <c r="C20" s="4" t="inlineStr">
        <is>
          <t xml:space="preserve"> </t>
        </is>
      </c>
      <c r="D20" s="6" t="n">
        <v>4206</v>
      </c>
      <c r="E20" s="6" t="n">
        <v>5264</v>
      </c>
      <c r="F20" s="4" t="inlineStr">
        <is>
          <t xml:space="preserve"> </t>
        </is>
      </c>
      <c r="G20" s="4" t="inlineStr">
        <is>
          <t xml:space="preserve"> </t>
        </is>
      </c>
      <c r="H20" s="4" t="inlineStr">
        <is>
          <t xml:space="preserve"> </t>
        </is>
      </c>
      <c r="I20" s="4" t="inlineStr">
        <is>
          <t xml:space="preserve"> </t>
        </is>
      </c>
    </row>
    <row r="21">
      <c r="A21" s="4" t="inlineStr">
        <is>
          <t>Unpaid principal and interest</t>
        </is>
      </c>
      <c r="B21" s="4" t="inlineStr">
        <is>
          <t xml:space="preserve"> </t>
        </is>
      </c>
      <c r="C21" s="4" t="inlineStr">
        <is>
          <t xml:space="preserve"> </t>
        </is>
      </c>
      <c r="D21" s="5" t="n">
        <v>372177</v>
      </c>
      <c r="E21" s="4" t="inlineStr">
        <is>
          <t xml:space="preserve"> </t>
        </is>
      </c>
      <c r="F21" s="4" t="inlineStr">
        <is>
          <t xml:space="preserve"> </t>
        </is>
      </c>
      <c r="G21" s="5" t="n">
        <v>402971</v>
      </c>
      <c r="H21" s="4" t="inlineStr">
        <is>
          <t xml:space="preserve"> </t>
        </is>
      </c>
      <c r="I21" s="4" t="inlineStr">
        <is>
          <t xml:space="preserve"> </t>
        </is>
      </c>
    </row>
    <row r="22">
      <c r="A22" s="4" t="inlineStr">
        <is>
          <t>Mr. Lianyu So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lated party payables and loans</t>
        </is>
      </c>
      <c r="B24" s="4" t="inlineStr">
        <is>
          <t xml:space="preserve"> </t>
        </is>
      </c>
      <c r="C24" s="4" t="inlineStr">
        <is>
          <t xml:space="preserve"> </t>
        </is>
      </c>
      <c r="D24" s="5" t="n">
        <v>72383</v>
      </c>
      <c r="E24" s="4" t="inlineStr">
        <is>
          <t xml:space="preserve"> </t>
        </is>
      </c>
      <c r="F24" s="4" t="inlineStr">
        <is>
          <t xml:space="preserve"> </t>
        </is>
      </c>
      <c r="G24" s="5" t="n">
        <v>71363</v>
      </c>
      <c r="H24" s="4" t="inlineStr">
        <is>
          <t xml:space="preserve"> </t>
        </is>
      </c>
      <c r="I24" s="4" t="inlineStr">
        <is>
          <t xml:space="preserve"> </t>
        </is>
      </c>
    </row>
    <row r="25">
      <c r="A25" s="4" t="inlineStr">
        <is>
          <t>Interest expense, related party</t>
        </is>
      </c>
      <c r="B25" s="4" t="inlineStr">
        <is>
          <t xml:space="preserve"> </t>
        </is>
      </c>
      <c r="C25" s="4" t="inlineStr">
        <is>
          <t xml:space="preserve"> </t>
        </is>
      </c>
      <c r="D25" s="5" t="n">
        <v>308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paid principal and interest</t>
        </is>
      </c>
      <c r="B26" s="4" t="inlineStr">
        <is>
          <t xml:space="preserve"> </t>
        </is>
      </c>
      <c r="C26" s="4" t="inlineStr">
        <is>
          <t xml:space="preserve"> </t>
        </is>
      </c>
      <c r="D26" s="6" t="n">
        <v>304093</v>
      </c>
      <c r="E26" s="4" t="inlineStr">
        <is>
          <t xml:space="preserve"> </t>
        </is>
      </c>
      <c r="F26" s="4" t="inlineStr">
        <is>
          <t xml:space="preserve"> </t>
        </is>
      </c>
      <c r="G26" s="6" t="n">
        <v>174309</v>
      </c>
      <c r="H26" s="4" t="inlineStr">
        <is>
          <t xml:space="preserve"> </t>
        </is>
      </c>
      <c r="I26" s="4" t="inlineStr">
        <is>
          <t xml:space="preserve"> </t>
        </is>
      </c>
    </row>
    <row r="27">
      <c r="A27" s="4" t="inlineStr">
        <is>
          <t>Interest rate</t>
        </is>
      </c>
      <c r="B27" s="4" t="inlineStr">
        <is>
          <t xml:space="preserve"> </t>
        </is>
      </c>
      <c r="C27" s="4" t="inlineStr">
        <is>
          <t xml:space="preserve"> </t>
        </is>
      </c>
      <c r="D27" s="9" t="n">
        <v>0.0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related party debt</t>
        </is>
      </c>
      <c r="B28" s="4" t="inlineStr">
        <is>
          <t xml:space="preserve"> </t>
        </is>
      </c>
      <c r="C28" s="4" t="inlineStr">
        <is>
          <t xml:space="preserve"> </t>
        </is>
      </c>
      <c r="D28" s="6" t="n">
        <v>3274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ncipal amount to offset prof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9022</v>
      </c>
      <c r="I29"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DVANCE TO CONTRACTOR AND CONTRACT LIABILITIES (Details Narrative) - USD ($)</t>
        </is>
      </c>
      <c r="B1" s="2" t="inlineStr">
        <is>
          <t>Oct. 31, 2024</t>
        </is>
      </c>
      <c r="C1" s="2" t="inlineStr">
        <is>
          <t>Jul. 31, 2024</t>
        </is>
      </c>
    </row>
    <row r="2">
      <c r="A2" s="3" t="inlineStr">
        <is>
          <t>Advance To Contractor And Contract Liabilities</t>
        </is>
      </c>
      <c r="B2" s="4" t="inlineStr">
        <is>
          <t xml:space="preserve"> </t>
        </is>
      </c>
      <c r="C2" s="4" t="inlineStr">
        <is>
          <t xml:space="preserve"> </t>
        </is>
      </c>
    </row>
    <row r="3">
      <c r="A3" s="4" t="inlineStr">
        <is>
          <t>Prepayments to contractor</t>
        </is>
      </c>
      <c r="B3" s="6" t="n">
        <v>829377</v>
      </c>
      <c r="C3" s="6" t="n">
        <v>2422392</v>
      </c>
    </row>
    <row r="4">
      <c r="A4" s="4" t="inlineStr">
        <is>
          <t>Contract liabilities</t>
        </is>
      </c>
      <c r="B4" s="6" t="n">
        <v>504325</v>
      </c>
      <c r="C4" s="6" t="n">
        <v>131518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OTHER CURRENT PAYABLE (Details) - USD ($)</t>
        </is>
      </c>
      <c r="B1" s="2" t="inlineStr">
        <is>
          <t>Oct. 31, 2024</t>
        </is>
      </c>
      <c r="C1" s="2" t="inlineStr">
        <is>
          <t>Jul. 31, 2024</t>
        </is>
      </c>
    </row>
    <row r="2">
      <c r="A2" s="3" t="inlineStr">
        <is>
          <t>Other Liabilities Disclosure [Abstract]</t>
        </is>
      </c>
      <c r="B2" s="4" t="inlineStr">
        <is>
          <t xml:space="preserve"> </t>
        </is>
      </c>
      <c r="C2" s="4" t="inlineStr">
        <is>
          <t xml:space="preserve"> </t>
        </is>
      </c>
    </row>
    <row r="3">
      <c r="A3" s="4" t="inlineStr">
        <is>
          <t>Taxes payable</t>
        </is>
      </c>
      <c r="B3" s="6" t="n">
        <v>36944</v>
      </c>
      <c r="C3" s="6" t="n">
        <v>275193</v>
      </c>
    </row>
    <row r="4">
      <c r="A4" s="4" t="inlineStr">
        <is>
          <t>Payable to service providers</t>
        </is>
      </c>
      <c r="B4" s="5" t="n">
        <v>109583</v>
      </c>
      <c r="C4" s="4" t="inlineStr">
        <is>
          <t xml:space="preserve"> </t>
        </is>
      </c>
    </row>
    <row r="5">
      <c r="A5" s="4" t="inlineStr">
        <is>
          <t>Accrued payroll</t>
        </is>
      </c>
      <c r="B5" s="5" t="n">
        <v>35748</v>
      </c>
      <c r="C5" s="5" t="n">
        <v>16930</v>
      </c>
    </row>
    <row r="6">
      <c r="A6" s="4" t="inlineStr">
        <is>
          <t>Payable to former owners</t>
        </is>
      </c>
      <c r="B6" s="5" t="n">
        <v>285525</v>
      </c>
      <c r="C6" s="5" t="n">
        <v>125729</v>
      </c>
    </row>
    <row r="7">
      <c r="A7" s="4" t="inlineStr">
        <is>
          <t>Other payables</t>
        </is>
      </c>
      <c r="B7" s="5" t="n">
        <v>7534</v>
      </c>
      <c r="C7" s="5" t="n">
        <v>43467</v>
      </c>
    </row>
    <row r="8">
      <c r="A8" s="4" t="inlineStr">
        <is>
          <t>Other Current Liabilities</t>
        </is>
      </c>
      <c r="B8" s="6" t="n">
        <v>475334</v>
      </c>
      <c r="C8" s="6" t="n">
        <v>46131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RISK (Details Narrative) - USD ($)</t>
        </is>
      </c>
      <c r="B1" s="2" t="inlineStr">
        <is>
          <t>3 Months Ended</t>
        </is>
      </c>
      <c r="C1" s="2" t="inlineStr">
        <is>
          <t>12 Months Ended</t>
        </is>
      </c>
    </row>
    <row r="2">
      <c r="B2" s="2" t="inlineStr">
        <is>
          <t>Oct. 31, 2024</t>
        </is>
      </c>
      <c r="C2" s="2" t="inlineStr">
        <is>
          <t>Jul. 31, 2024</t>
        </is>
      </c>
    </row>
    <row r="3">
      <c r="A3" s="3" t="inlineStr">
        <is>
          <t>Concentration Risk [Line Items]</t>
        </is>
      </c>
      <c r="B3" s="4" t="inlineStr">
        <is>
          <t xml:space="preserve"> </t>
        </is>
      </c>
      <c r="C3" s="4" t="inlineStr">
        <is>
          <t xml:space="preserve"> </t>
        </is>
      </c>
    </row>
    <row r="4">
      <c r="A4" s="4" t="inlineStr">
        <is>
          <t>Outstanding receivables</t>
        </is>
      </c>
      <c r="B4" s="4" t="inlineStr">
        <is>
          <t xml:space="preserve"> </t>
        </is>
      </c>
      <c r="C4" s="6" t="n">
        <v>573530</v>
      </c>
    </row>
    <row r="5">
      <c r="A5" s="4" t="inlineStr">
        <is>
          <t>Outstanding payables</t>
        </is>
      </c>
      <c r="B5" s="5" t="n">
        <v>169292</v>
      </c>
      <c r="C5" s="5" t="n">
        <v>1326907</v>
      </c>
    </row>
    <row r="6">
      <c r="A6" s="4" t="inlineStr">
        <is>
          <t>Customer Concentration Risk [Member] | Revenue Benchmar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Outstanding receivables</t>
        </is>
      </c>
      <c r="B8" s="4" t="inlineStr">
        <is>
          <t xml:space="preserve"> </t>
        </is>
      </c>
      <c r="C8" s="4" t="inlineStr">
        <is>
          <t xml:space="preserve"> </t>
        </is>
      </c>
    </row>
    <row r="9">
      <c r="A9" s="4" t="inlineStr">
        <is>
          <t>Customer Concentration Risk [Member] | Revenue Benchmark [Member] | Four Customer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75</v>
      </c>
      <c r="C11" s="4" t="inlineStr">
        <is>
          <t xml:space="preserve"> </t>
        </is>
      </c>
    </row>
    <row r="12">
      <c r="A12" s="4" t="inlineStr">
        <is>
          <t>Customer Concentration Risk [Member] | Revenue Benchmark [Member] | Two Customers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Outstanding receivables</t>
        </is>
      </c>
      <c r="B14" s="4" t="inlineStr">
        <is>
          <t xml:space="preserve"> </t>
        </is>
      </c>
      <c r="C14" s="5" t="n">
        <v>573530</v>
      </c>
    </row>
    <row r="15">
      <c r="A15" s="4" t="inlineStr">
        <is>
          <t>Customer Concentration Risk [Member] | Revenue Benchmark [Member] | Two Contractors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42</v>
      </c>
      <c r="C17" s="4" t="inlineStr">
        <is>
          <t xml:space="preserve"> </t>
        </is>
      </c>
    </row>
    <row r="18">
      <c r="A18" s="4" t="inlineStr">
        <is>
          <t>Outstanding payables</t>
        </is>
      </c>
      <c r="B18" s="6" t="n">
        <v>169292</v>
      </c>
      <c r="C18" s="6" t="n">
        <v>1326907</v>
      </c>
    </row>
    <row r="19">
      <c r="A19" s="4" t="inlineStr">
        <is>
          <t>Customer Concentration Risk [Member] | Contract Liabilities [Member] | Two Customers [Memb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Concentration risk percentage</t>
        </is>
      </c>
      <c r="B21" s="9" t="n">
        <v>0.88</v>
      </c>
      <c r="C21" s="9" t="n">
        <v>0.73</v>
      </c>
    </row>
    <row r="22">
      <c r="A22" s="4" t="inlineStr">
        <is>
          <t>Customer Concentration Risk [Member] | Advanced Payments [Member] | Two Contractors [Member]</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Concentration risk percentage</t>
        </is>
      </c>
      <c r="B24" s="9" t="n">
        <v>0.9</v>
      </c>
      <c r="C24" s="9" t="n">
        <v>0.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Narrative) - Subsequent Event [Member]</t>
        </is>
      </c>
      <c r="B1" s="2" t="inlineStr">
        <is>
          <t>Jan. 01, 2025</t>
        </is>
      </c>
      <c r="C1" s="2" t="inlineStr">
        <is>
          <t>Dec. 09, 2024</t>
        </is>
      </c>
    </row>
    <row r="2">
      <c r="A2" s="4" t="inlineStr">
        <is>
          <t>Hangzhou Hartford WP Culture Media Ltd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Equity ownership percentage</t>
        </is>
      </c>
      <c r="B4" s="4" t="inlineStr">
        <is>
          <t xml:space="preserve"> </t>
        </is>
      </c>
      <c r="C4" s="9" t="n">
        <v>0.7</v>
      </c>
    </row>
    <row r="5">
      <c r="A5" s="4" t="inlineStr">
        <is>
          <t>Shanghai DZ Culture Media Ltd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Equity ownership percentage</t>
        </is>
      </c>
      <c r="B7" s="9" t="n">
        <v>0.7</v>
      </c>
      <c r="C7" s="4" t="inlineStr">
        <is>
          <t xml:space="preserve"> </t>
        </is>
      </c>
    </row>
    <row r="8">
      <c r="A8" s="4" t="inlineStr">
        <is>
          <t>Shanghai Oversea Chinese Culture Media Ltd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Equity ownership percentage</t>
        </is>
      </c>
      <c r="B10" s="9" t="n">
        <v>0.3</v>
      </c>
      <c r="C10" s="9" t="n">
        <v>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1, 2024</t>
        </is>
      </c>
      <c r="C1" s="2" t="inlineStr">
        <is>
          <t>Jul.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outstanding</t>
        </is>
      </c>
      <c r="B9" s="5" t="n">
        <v>100108000</v>
      </c>
      <c r="C9" s="5" t="n">
        <v>10010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Oct. 31, 2024</t>
        </is>
      </c>
      <c r="C2" s="2" t="inlineStr">
        <is>
          <t>Oct. 31, 2023</t>
        </is>
      </c>
    </row>
    <row r="3">
      <c r="A3" s="3" t="inlineStr">
        <is>
          <t>Income Statement [Abstract]</t>
        </is>
      </c>
      <c r="B3" s="4" t="inlineStr">
        <is>
          <t xml:space="preserve"> </t>
        </is>
      </c>
      <c r="C3" s="4" t="inlineStr">
        <is>
          <t xml:space="preserve"> </t>
        </is>
      </c>
    </row>
    <row r="4">
      <c r="A4" s="4" t="inlineStr">
        <is>
          <t>Revenue</t>
        </is>
      </c>
      <c r="B4" s="6" t="n">
        <v>467462</v>
      </c>
      <c r="C4" s="4" t="inlineStr">
        <is>
          <t xml:space="preserve"> </t>
        </is>
      </c>
    </row>
    <row r="5">
      <c r="A5" s="3" t="inlineStr">
        <is>
          <t>Operating cost and expenses:</t>
        </is>
      </c>
      <c r="B5" s="4" t="inlineStr">
        <is>
          <t xml:space="preserve"> </t>
        </is>
      </c>
      <c r="C5" s="4" t="inlineStr">
        <is>
          <t xml:space="preserve"> </t>
        </is>
      </c>
    </row>
    <row r="6">
      <c r="A6" s="4" t="inlineStr">
        <is>
          <t>Cost of revenue</t>
        </is>
      </c>
      <c r="B6" s="5" t="n">
        <v>109822</v>
      </c>
      <c r="C6" s="4" t="inlineStr">
        <is>
          <t xml:space="preserve"> </t>
        </is>
      </c>
    </row>
    <row r="7">
      <c r="A7" s="4" t="inlineStr">
        <is>
          <t>Selling, general and administrative expenses</t>
        </is>
      </c>
      <c r="B7" s="5" t="n">
        <v>165568</v>
      </c>
      <c r="C7" s="5" t="n">
        <v>20192</v>
      </c>
    </row>
    <row r="8">
      <c r="A8" s="4" t="inlineStr">
        <is>
          <t>Total operating cost and expenses</t>
        </is>
      </c>
      <c r="B8" s="5" t="n">
        <v>275390</v>
      </c>
      <c r="C8" s="5" t="n">
        <v>20192</v>
      </c>
    </row>
    <row r="9">
      <c r="A9" s="4" t="inlineStr">
        <is>
          <t>Operating income (loss)</t>
        </is>
      </c>
      <c r="B9" s="5" t="n">
        <v>192072</v>
      </c>
      <c r="C9" s="5" t="n">
        <v>-20192</v>
      </c>
    </row>
    <row r="10">
      <c r="A10" s="3" t="inlineStr">
        <is>
          <t>Other expense</t>
        </is>
      </c>
      <c r="B10" s="4" t="inlineStr">
        <is>
          <t xml:space="preserve"> </t>
        </is>
      </c>
      <c r="C10" s="4" t="inlineStr">
        <is>
          <t xml:space="preserve"> </t>
        </is>
      </c>
    </row>
    <row r="11">
      <c r="A11" s="4" t="inlineStr">
        <is>
          <t>Interest expense, net</t>
        </is>
      </c>
      <c r="B11" s="5" t="n">
        <v>-1402</v>
      </c>
      <c r="C11" s="5" t="n">
        <v>-5264</v>
      </c>
    </row>
    <row r="12">
      <c r="A12" s="4" t="inlineStr">
        <is>
          <t>Other expense, net</t>
        </is>
      </c>
      <c r="B12" s="5" t="n">
        <v>-440</v>
      </c>
      <c r="C12" s="4" t="inlineStr">
        <is>
          <t xml:space="preserve"> </t>
        </is>
      </c>
    </row>
    <row r="13">
      <c r="A13" s="4" t="inlineStr">
        <is>
          <t>Other expense, net</t>
        </is>
      </c>
      <c r="B13" s="5" t="n">
        <v>-1842</v>
      </c>
      <c r="C13" s="5" t="n">
        <v>-5264</v>
      </c>
    </row>
    <row r="14">
      <c r="A14" s="4" t="inlineStr">
        <is>
          <t>Income (loss) before income taxes</t>
        </is>
      </c>
      <c r="B14" s="5" t="n">
        <v>190230</v>
      </c>
      <c r="C14" s="5" t="n">
        <v>-25456</v>
      </c>
    </row>
    <row r="15">
      <c r="A15" s="4" t="inlineStr">
        <is>
          <t>Income Tax Expense</t>
        </is>
      </c>
      <c r="B15" s="5" t="n">
        <v>62961</v>
      </c>
      <c r="C15" s="4" t="inlineStr">
        <is>
          <t xml:space="preserve"> </t>
        </is>
      </c>
    </row>
    <row r="16">
      <c r="A16" s="4" t="inlineStr">
        <is>
          <t>Net income (loss)</t>
        </is>
      </c>
      <c r="B16" s="6" t="n">
        <v>127269</v>
      </c>
      <c r="C16" s="6" t="n">
        <v>-25456</v>
      </c>
    </row>
    <row r="17">
      <c r="A17" s="3" t="inlineStr">
        <is>
          <t>Net income per common share:</t>
        </is>
      </c>
      <c r="B17" s="4" t="inlineStr">
        <is>
          <t xml:space="preserve"> </t>
        </is>
      </c>
      <c r="C17" s="4" t="inlineStr">
        <is>
          <t xml:space="preserve"> </t>
        </is>
      </c>
    </row>
    <row r="18">
      <c r="A18" s="4" t="inlineStr">
        <is>
          <t>Basic</t>
        </is>
      </c>
      <c r="B18" s="6" t="n">
        <v>0</v>
      </c>
      <c r="C18" s="6" t="n">
        <v>0</v>
      </c>
    </row>
    <row r="19">
      <c r="A19" s="4" t="inlineStr">
        <is>
          <t>Diluted</t>
        </is>
      </c>
      <c r="B19" s="6" t="n">
        <v>0</v>
      </c>
      <c r="C19" s="6" t="n">
        <v>0</v>
      </c>
    </row>
    <row r="20">
      <c r="A20" s="3" t="inlineStr">
        <is>
          <t>Weighted average shares outstanding:</t>
        </is>
      </c>
      <c r="B20" s="4" t="inlineStr">
        <is>
          <t xml:space="preserve"> </t>
        </is>
      </c>
      <c r="C20" s="4" t="inlineStr">
        <is>
          <t xml:space="preserve"> </t>
        </is>
      </c>
    </row>
    <row r="21">
      <c r="A21" s="4" t="inlineStr">
        <is>
          <t>Basic</t>
        </is>
      </c>
      <c r="B21" s="5" t="n">
        <v>100108000</v>
      </c>
      <c r="C21" s="5" t="n">
        <v>100108000</v>
      </c>
    </row>
    <row r="22">
      <c r="A22" s="4" t="inlineStr">
        <is>
          <t>Diluted</t>
        </is>
      </c>
      <c r="B22" s="5" t="n">
        <v>100108000</v>
      </c>
      <c r="C22" s="5" t="n">
        <v>10010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t>
        </is>
      </c>
      <c r="B1" s="2" t="inlineStr">
        <is>
          <t>3 Months Ended</t>
        </is>
      </c>
    </row>
    <row r="2">
      <c r="B2" s="2" t="inlineStr">
        <is>
          <t>Oct. 31, 2024</t>
        </is>
      </c>
      <c r="C2" s="2" t="inlineStr">
        <is>
          <t>Oct. 31, 2023</t>
        </is>
      </c>
    </row>
    <row r="3">
      <c r="A3" s="3" t="inlineStr">
        <is>
          <t>Income Statement [Abstract]</t>
        </is>
      </c>
      <c r="B3" s="4" t="inlineStr">
        <is>
          <t xml:space="preserve"> </t>
        </is>
      </c>
      <c r="C3" s="4" t="inlineStr">
        <is>
          <t xml:space="preserve"> </t>
        </is>
      </c>
    </row>
    <row r="4">
      <c r="A4" s="4" t="inlineStr">
        <is>
          <t>Net income (loss)</t>
        </is>
      </c>
      <c r="B4" s="6" t="n">
        <v>127269</v>
      </c>
      <c r="C4" s="6" t="n">
        <v>-25456</v>
      </c>
    </row>
    <row r="5">
      <c r="A5" s="3" t="inlineStr">
        <is>
          <t>Other Comprehensive (loss) income, net of income tax</t>
        </is>
      </c>
      <c r="B5" s="4" t="inlineStr">
        <is>
          <t xml:space="preserve"> </t>
        </is>
      </c>
      <c r="C5" s="4" t="inlineStr">
        <is>
          <t xml:space="preserve"> </t>
        </is>
      </c>
    </row>
    <row r="6">
      <c r="A6" s="4" t="inlineStr">
        <is>
          <t>Foreign currency translation adjustments</t>
        </is>
      </c>
      <c r="B6" s="5" t="n">
        <v>-43641</v>
      </c>
      <c r="C6" s="5" t="n">
        <v>97167</v>
      </c>
    </row>
    <row r="7">
      <c r="A7" s="4" t="inlineStr">
        <is>
          <t>Total Other Comprehensive (loss) Income</t>
        </is>
      </c>
      <c r="B7" s="5" t="n">
        <v>-43641</v>
      </c>
      <c r="C7" s="5" t="n">
        <v>97167</v>
      </c>
    </row>
    <row r="8">
      <c r="A8" s="4" t="inlineStr">
        <is>
          <t>Total Comprehensive income</t>
        </is>
      </c>
      <c r="B8" s="6" t="n">
        <v>83628</v>
      </c>
      <c r="C8" s="6" t="n">
        <v>717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 of Changes in Stockholders' Equity (Deficit)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Jul. 31, 2023</t>
        </is>
      </c>
      <c r="B2" s="6" t="n">
        <v>100108</v>
      </c>
      <c r="C2" s="6" t="n">
        <v>2173521</v>
      </c>
      <c r="D2" s="6" t="n">
        <v>-7003717</v>
      </c>
      <c r="E2" s="6" t="n">
        <v>240382</v>
      </c>
      <c r="F2" s="6" t="n">
        <v>-4489706</v>
      </c>
    </row>
    <row r="3">
      <c r="A3" s="4" t="inlineStr">
        <is>
          <t>Balance, shares at Jul. 31, 2023</t>
        </is>
      </c>
      <c r="B3" s="5" t="n">
        <v>100108000</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5" t="n">
        <v>-25456</v>
      </c>
      <c r="E4" s="4" t="inlineStr">
        <is>
          <t xml:space="preserve"> </t>
        </is>
      </c>
      <c r="F4" s="5" t="n">
        <v>-25456</v>
      </c>
    </row>
    <row r="5">
      <c r="A5" s="4" t="inlineStr">
        <is>
          <t>Foreign currency translation adjustment</t>
        </is>
      </c>
      <c r="B5" s="4" t="inlineStr">
        <is>
          <t xml:space="preserve"> </t>
        </is>
      </c>
      <c r="C5" s="4" t="inlineStr">
        <is>
          <t xml:space="preserve"> </t>
        </is>
      </c>
      <c r="D5" s="4" t="inlineStr">
        <is>
          <t xml:space="preserve"> </t>
        </is>
      </c>
      <c r="E5" s="5" t="n">
        <v>97167</v>
      </c>
      <c r="F5" s="5" t="n">
        <v>97167</v>
      </c>
    </row>
    <row r="6">
      <c r="A6" s="4" t="inlineStr">
        <is>
          <t>Balance at Oct. 31, 2023</t>
        </is>
      </c>
      <c r="B6" s="6" t="n">
        <v>100108</v>
      </c>
      <c r="C6" s="5" t="n">
        <v>2173521</v>
      </c>
      <c r="D6" s="5" t="n">
        <v>-7029173</v>
      </c>
      <c r="E6" s="5" t="n">
        <v>337549</v>
      </c>
      <c r="F6" s="5" t="n">
        <v>-4417995</v>
      </c>
    </row>
    <row r="7">
      <c r="A7" s="4" t="inlineStr">
        <is>
          <t>Balance, shares at Oct. 31, 2023</t>
        </is>
      </c>
      <c r="B7" s="5" t="n">
        <v>100108000</v>
      </c>
      <c r="C7" s="4" t="inlineStr">
        <is>
          <t xml:space="preserve"> </t>
        </is>
      </c>
      <c r="D7" s="4" t="inlineStr">
        <is>
          <t xml:space="preserve"> </t>
        </is>
      </c>
      <c r="E7" s="4" t="inlineStr">
        <is>
          <t xml:space="preserve"> </t>
        </is>
      </c>
      <c r="F7" s="4" t="inlineStr">
        <is>
          <t xml:space="preserve"> </t>
        </is>
      </c>
    </row>
    <row r="8">
      <c r="A8" s="4" t="inlineStr">
        <is>
          <t>Balance at Jul. 31, 2024</t>
        </is>
      </c>
      <c r="B8" s="6" t="n">
        <v>100108</v>
      </c>
      <c r="C8" s="5" t="n">
        <v>2173521</v>
      </c>
      <c r="D8" s="5" t="n">
        <v>-5910843</v>
      </c>
      <c r="E8" s="5" t="n">
        <v>283740</v>
      </c>
      <c r="F8" s="5" t="n">
        <v>-3353474</v>
      </c>
    </row>
    <row r="9">
      <c r="A9" s="4" t="inlineStr">
        <is>
          <t>Balance, shares at Jul. 31, 2024</t>
        </is>
      </c>
      <c r="B9" s="5" t="n">
        <v>100108000</v>
      </c>
      <c r="C9" s="4" t="inlineStr">
        <is>
          <t xml:space="preserve"> </t>
        </is>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5" t="n">
        <v>127269</v>
      </c>
      <c r="E10" s="4" t="inlineStr">
        <is>
          <t xml:space="preserve"> </t>
        </is>
      </c>
      <c r="F10" s="5" t="n">
        <v>127269</v>
      </c>
    </row>
    <row r="11">
      <c r="A11" s="4" t="inlineStr">
        <is>
          <t>Foreign currency translation adjustment</t>
        </is>
      </c>
      <c r="B11" s="4" t="inlineStr">
        <is>
          <t xml:space="preserve"> </t>
        </is>
      </c>
      <c r="C11" s="4" t="inlineStr">
        <is>
          <t xml:space="preserve"> </t>
        </is>
      </c>
      <c r="D11" s="4" t="inlineStr">
        <is>
          <t xml:space="preserve"> </t>
        </is>
      </c>
      <c r="E11" s="5" t="n">
        <v>-43641</v>
      </c>
      <c r="F11" s="5" t="n">
        <v>-43641</v>
      </c>
    </row>
    <row r="12">
      <c r="A12" s="4" t="inlineStr">
        <is>
          <t>Balance at Oct. 31, 2024</t>
        </is>
      </c>
      <c r="B12" s="6" t="n">
        <v>100108</v>
      </c>
      <c r="C12" s="6" t="n">
        <v>2173521</v>
      </c>
      <c r="D12" s="6" t="n">
        <v>-5783574</v>
      </c>
      <c r="E12" s="6" t="n">
        <v>240099</v>
      </c>
      <c r="F12" s="6" t="n">
        <v>-3269846</v>
      </c>
    </row>
    <row r="13">
      <c r="A13" s="4" t="inlineStr">
        <is>
          <t>Balance, shares at Oct. 31, 2024</t>
        </is>
      </c>
      <c r="B13" s="5" t="n">
        <v>10010800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income</t>
        </is>
      </c>
      <c r="B4" s="6" t="n">
        <v>127269</v>
      </c>
      <c r="C4" s="6" t="n">
        <v>-25456</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4" t="inlineStr">
        <is>
          <t xml:space="preserve"> </t>
        </is>
      </c>
      <c r="C6" s="5" t="n">
        <v>79</v>
      </c>
    </row>
    <row r="7">
      <c r="A7" s="3" t="inlineStr">
        <is>
          <t>Changes in operating assets and liabilities:</t>
        </is>
      </c>
      <c r="B7" s="4" t="inlineStr">
        <is>
          <t xml:space="preserve"> </t>
        </is>
      </c>
      <c r="C7" s="4" t="inlineStr">
        <is>
          <t xml:space="preserve"> </t>
        </is>
      </c>
    </row>
    <row r="8">
      <c r="A8" s="4" t="inlineStr">
        <is>
          <t>Accounts receivable, net</t>
        </is>
      </c>
      <c r="B8" s="5" t="n">
        <v>583009</v>
      </c>
      <c r="C8" s="4" t="inlineStr">
        <is>
          <t xml:space="preserve"> </t>
        </is>
      </c>
    </row>
    <row r="9">
      <c r="A9" s="4" t="inlineStr">
        <is>
          <t>Prepaid and Other current receivables</t>
        </is>
      </c>
      <c r="B9" s="5" t="n">
        <v>582</v>
      </c>
      <c r="C9" s="4" t="inlineStr">
        <is>
          <t xml:space="preserve"> </t>
        </is>
      </c>
    </row>
    <row r="10">
      <c r="A10" s="4" t="inlineStr">
        <is>
          <t>Advance to contractor</t>
        </is>
      </c>
      <c r="B10" s="5" t="n">
        <v>1631243</v>
      </c>
      <c r="C10" s="4" t="inlineStr">
        <is>
          <t xml:space="preserve"> </t>
        </is>
      </c>
    </row>
    <row r="11">
      <c r="A11" s="4" t="inlineStr">
        <is>
          <t>Related party receivables and payables</t>
        </is>
      </c>
      <c r="B11" s="5" t="n">
        <v>7289</v>
      </c>
      <c r="C11" s="5" t="n">
        <v>5264</v>
      </c>
    </row>
    <row r="12">
      <c r="A12" s="4" t="inlineStr">
        <is>
          <t>Contract liabilities</t>
        </is>
      </c>
      <c r="B12" s="5" t="n">
        <v>-831501</v>
      </c>
      <c r="C12" s="4" t="inlineStr">
        <is>
          <t xml:space="preserve"> </t>
        </is>
      </c>
    </row>
    <row r="13">
      <c r="A13" s="4" t="inlineStr">
        <is>
          <t>Accounts payable</t>
        </is>
      </c>
      <c r="B13" s="5" t="n">
        <v>-1179176</v>
      </c>
      <c r="C13" s="4" t="inlineStr">
        <is>
          <t xml:space="preserve"> </t>
        </is>
      </c>
    </row>
    <row r="14">
      <c r="A14" s="4" t="inlineStr">
        <is>
          <t>Other current payable</t>
        </is>
      </c>
      <c r="B14" s="5" t="n">
        <v>9412</v>
      </c>
      <c r="C14" s="4" t="inlineStr">
        <is>
          <t xml:space="preserve"> </t>
        </is>
      </c>
    </row>
    <row r="15">
      <c r="A15" s="4" t="inlineStr">
        <is>
          <t>Operating lease assets and liabilities</t>
        </is>
      </c>
      <c r="B15" s="5" t="n">
        <v>-78</v>
      </c>
      <c r="C15" s="4" t="inlineStr">
        <is>
          <t xml:space="preserve"> </t>
        </is>
      </c>
    </row>
    <row r="16">
      <c r="A16" s="4" t="inlineStr">
        <is>
          <t>Net cash provided by (used in) operating activities</t>
        </is>
      </c>
      <c r="B16" s="5" t="n">
        <v>348049</v>
      </c>
      <c r="C16" s="5" t="n">
        <v>-20113</v>
      </c>
    </row>
    <row r="17">
      <c r="A17" s="3" t="inlineStr">
        <is>
          <t>Cash flows from investing activities:</t>
        </is>
      </c>
      <c r="B17" s="4" t="inlineStr">
        <is>
          <t xml:space="preserve"> </t>
        </is>
      </c>
      <c r="C17" s="4" t="inlineStr">
        <is>
          <t xml:space="preserve"> </t>
        </is>
      </c>
    </row>
    <row r="18">
      <c r="A18" s="4" t="inlineStr">
        <is>
          <t>Current loan receivable</t>
        </is>
      </c>
      <c r="B18" s="5" t="n">
        <v>-675826</v>
      </c>
      <c r="C18" s="4" t="inlineStr">
        <is>
          <t xml:space="preserve"> </t>
        </is>
      </c>
    </row>
    <row r="19">
      <c r="A19" s="4" t="inlineStr">
        <is>
          <t>Net cash used in investing activities</t>
        </is>
      </c>
      <c r="B19" s="5" t="n">
        <v>-675826</v>
      </c>
      <c r="C19" s="4" t="inlineStr">
        <is>
          <t xml:space="preserve"> </t>
        </is>
      </c>
    </row>
    <row r="20">
      <c r="A20" s="3" t="inlineStr">
        <is>
          <t>Cash flows from financing activities:</t>
        </is>
      </c>
      <c r="B20" s="4" t="inlineStr">
        <is>
          <t xml:space="preserve"> </t>
        </is>
      </c>
      <c r="C20" s="4" t="inlineStr">
        <is>
          <t xml:space="preserve"> </t>
        </is>
      </c>
    </row>
    <row r="21">
      <c r="A21" s="4" t="inlineStr">
        <is>
          <t>Proceeds of related party notes payable</t>
        </is>
      </c>
      <c r="B21" s="5" t="n">
        <v>126700</v>
      </c>
      <c r="C21" s="5" t="n">
        <v>28000</v>
      </c>
    </row>
    <row r="22">
      <c r="A22" s="4" t="inlineStr">
        <is>
          <t>Repayment of related party notes payable</t>
        </is>
      </c>
      <c r="B22" s="5" t="n">
        <v>-35000</v>
      </c>
      <c r="C22" s="4" t="inlineStr">
        <is>
          <t xml:space="preserve"> </t>
        </is>
      </c>
    </row>
    <row r="23">
      <c r="A23" s="4" t="inlineStr">
        <is>
          <t>Repayment of non-interest-bearing payable</t>
        </is>
      </c>
      <c r="B23" s="5" t="n">
        <v>-26751</v>
      </c>
      <c r="C23" s="4" t="inlineStr">
        <is>
          <t xml:space="preserve"> </t>
        </is>
      </c>
    </row>
    <row r="24">
      <c r="A24" s="4" t="inlineStr">
        <is>
          <t>Net cash provided by financing activities</t>
        </is>
      </c>
      <c r="B24" s="5" t="n">
        <v>64949</v>
      </c>
      <c r="C24" s="5" t="n">
        <v>28000</v>
      </c>
    </row>
    <row r="25">
      <c r="A25" s="4" t="inlineStr">
        <is>
          <t>Effect of exchange rate changes on cash</t>
        </is>
      </c>
      <c r="B25" s="5" t="n">
        <v>4960</v>
      </c>
      <c r="C25" s="5" t="n">
        <v>-53</v>
      </c>
    </row>
    <row r="26">
      <c r="A26" s="4" t="inlineStr">
        <is>
          <t>Net change in Cash, cash equivalents and restricted cash</t>
        </is>
      </c>
      <c r="B26" s="5" t="n">
        <v>-257868</v>
      </c>
      <c r="C26" s="5" t="n">
        <v>7834</v>
      </c>
    </row>
    <row r="27">
      <c r="A27" s="4" t="inlineStr">
        <is>
          <t>Cash, cash equivalents and restricted cash at beginning of period</t>
        </is>
      </c>
      <c r="B27" s="5" t="n">
        <v>310763</v>
      </c>
      <c r="C27" s="5" t="n">
        <v>5793</v>
      </c>
    </row>
    <row r="28">
      <c r="A28" s="4" t="inlineStr">
        <is>
          <t>Cash, cash equivalents and restricted cash at end of period</t>
        </is>
      </c>
      <c r="B28" s="5" t="n">
        <v>52895</v>
      </c>
      <c r="C28" s="5" t="n">
        <v>13627</v>
      </c>
    </row>
    <row r="29">
      <c r="A29" s="3" t="inlineStr">
        <is>
          <t>Supplemental Cash Flow Information</t>
        </is>
      </c>
      <c r="B29" s="4" t="inlineStr">
        <is>
          <t xml:space="preserve"> </t>
        </is>
      </c>
      <c r="C29" s="4" t="inlineStr">
        <is>
          <t xml:space="preserve"> </t>
        </is>
      </c>
    </row>
    <row r="30">
      <c r="A30" s="4" t="inlineStr">
        <is>
          <t>Interest paid</t>
        </is>
      </c>
      <c r="B30" s="4" t="inlineStr">
        <is>
          <t xml:space="preserve"> </t>
        </is>
      </c>
      <c r="C30" s="4" t="inlineStr">
        <is>
          <t xml:space="preserve"> </t>
        </is>
      </c>
    </row>
    <row r="31">
      <c r="A31" s="4" t="inlineStr">
        <is>
          <t>Income taxes paid</t>
        </is>
      </c>
      <c r="B31" s="6" t="n">
        <v>237982</v>
      </c>
      <c r="C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4</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This
summary of significant accounting policies is presented to assist in understanding the Company’s financial statements. The financial
statements and notes are the responsibility of the Company’s management. These accounting policies conform to accounting principles
generally accepted in the United States of America (“US GAAP”) and have been consistently applied in the preparation of the
financial statements. This disclosure should be read in conjunction with our audited financial statements for the year ended July 31,
2024, including footnotes, contained in our Annual Report on Form 10-K. Organization Hartford
Creative Group, Inc. (Formerly name Hartford Great Health Corp.) was originally incorporated in the State of Nevada on April 2, 2008
under the name PhotoAmigo, Inc. It changed its name to Hartford Great Health Corp. on August 22, 2018. On May 11, 2024, the Company further
changed its name to Hartford Creative Group, Inc. Through
its wholly owned subsidiary - Hangzhou Hartford Comprehensive Health Management, Ltd (“HZHF) and HZHF’s 60 90 The
Company engaged in early childhood education industry at Hartford International Education Technology Co., Ltd (“HF Int’l
Education”) and its subsidiaries setup or acquired. Impacted
by the government regulation implemented in education industry and the restrictions posted by the Chinese government to control the pandemic
in China since 2021, to avoid further operation losses, on August 1, 2022, HFSH entered a contract with a related party, Shanghai Oversea
Chinese Culture Media Ltd. (“SH Oversea”), to sell 90 900 5,850 1,000 6,500 Beginning
in January 2024, the Company embarked on the development of a new business within the Media and Marketing sector. As part of its rebranding
strategy, on January 01, 2024, HFSH changed its legal name from Shanghai Hartford Health Management, Ltd. to Shanghai Hartford ZY Culture
Media Ltd. (“HFZY”). HFZY mainly engages in social media advertising business on mainstream social media platforms such as
Tik Tok, Toutiao, Kwai, RED, WeChat, and more. As an advertising partner of China’s major social media platforms, the Company relies
on a high-quality and professional media strategy execution team and network to help customers use the massive media resources of different
types of social media platforms and receive competitive prices due to large-scale media resource procurement to purchase media resources.
It aims to become one of the total solution advertising providers for domestic social media industry in China and provide customers with
vertical integration services from early-stage advertising video creativity, shooting, editing, to advertising operation and management
on social media apps. Further expanding its business operations, HFUS reacquired full ownership of HZHF at no cost on April 1, 2024,
and subsequently rebranded it as Hangzhou Hartford WP Culture Media Ltd. (“HZWP”). On April 11, 2024, HFUS continued its
growth trajectory by establishing a new subsidiary named Shanghai DZ Culture Media Ltd. (“SHDZ”). On June 18, 2024, HFUS
successfully completed the acquisition of ShangXing HuoMao Network Technology Ltd. (SXHM). The acquisition was executed at no cost, and
there were no significant assets or liabilities exchanged during the transfer. Basis
of Presentation The
consolidated financial statements include the accounts of Hartford Creative Group, Inc., its wholly-owned subsidiaries and subsidiaries
in which it has a controlling interest. The Company reports noncontrolling interests of the consolidated entities as a component of equity
separate from the Company’s equity. All material inter-company transactions between and among the Company and its consolidated
subsidiaries have been eliminated in the consolidation. Use
of Estimates The
preparation of financial statements in conformity with US GAAP requires the Company’s management to make estimates and assumptions
that affect the amounts of assets and liabilities, the identification and disclosure of impaired assets and contingent liabilities at
the date of the financial statements, and the reported amounts of expenses during the reporting period. Actual results could differ from
those estimates. Reclassification Certain
prior period amounts have been reclassified to conform to the current year presentation. These reclassifications had no impact on the
Company’s net income, net cash flows, or stockholders’ equity. Revenue
Recognition The
Company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Billings to customers for which
services are not rendered are considered deferred revenue. The Company’s revenue is recognized when it satisfies a single performance
obligation by transferring control of its products or providing services to a customer. The Company’s general payment terms are
short-term in duration. The Company does not have significant financing components or payment terms. The
Company is developing business plan and aim to provide customers with vertical integration services from early-stage advertising video
creativity, shooting, editing, to advertising operation and management on social media apps. Most of the advertising revenue will be
generated by placing ad products on Tik Tok, Toutiao, Kwai, RED, WeChat, and other third-party affiliated websites and mobile applications.
Currently, the Company provides traffic acquisition service to place the advertisements produced by the advertisers. The advertisements
are published on the targeted media platforms as determined by the customers. Besides, the Company provides advertisements account charging
service to customers upon the request from customers. Revenue is recognized at a point in time when the distribution of advertisements
and charging of advertisement accounts are completed upon the completion confirmation from customers and suppliers. During
the three months ended October 31, 2024, the Company has provided advertising placement services to 15 customers and received approximately
RMB 34.4 4.8 29.4 4.1 0.5 In
the comparable period in prior year, impacted by the Covid-19 pandemic and Chinese regulation on education industry, both early childhood
education services and hospitality services have been sold on August 1, 2022, and the advertising revenue has not started until January
2024. Thus, there was no revenue recognized for the three months ended October 31, 2023. Segment
Reporting The
Company uses the management approach in determining reportable operating segments. The management approach considers the internal organization
and reporting used by the Company’s chief operating decision maker for making operating decisions, allocating resources and assessing
performance as the source for determining the Company’s reportable segments. During the reporting periods, the Chief Executive
Officer has been identified as the chief operating decision maker. The Company’s chief operating decision maker regularly reviews
consolidated assets and consolidated operating results prepared under U.S. GAAP for the enterprise as a whole when making decisions about
allocating resources and assessing performance of the Company. Consequently, management has determined that the Company only has one
operating segment as defined under ASC 280-10-50. Recent
Accounting Pronouncements Recently
not yet adopted accounting pronouncements In
December 2023, the FASB issued ASU 2023-09, Income Taxes (Topic 740), Improvements to Income Tax Disclosures. The new guidance requires
enhanced disclosures about income tax expenses. The Company is required to adopt this guidance in the first quarter of the fiscal year
2026. Early adoption is permitted on a prospective basis. We are currently evaluating the impact of this ASU on our annual income tax
disclosures. In
November 2023, the FASB issued ASU 2023-07, Segment Reporting (Topic 280), Improvements to Reportable Segment Disclosures. The new guidance
requires enhanced disclosures about significant segment expenses. The Company is required to adopt this guidance for its annual reporting
in fiscal year 2025 and for interim period reporting beginning the first quarter of fiscal year 2026 on a retrospective basis. Early
adoption is permitted. We are currently evaluating the impact of this ASU on our segment disclosures. The
Company does not believe other recently issued but not yet effective accounting standards, if currently adopted, would have a material
effect on the consolidated financial position, statements of operations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Oct.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financial statements were prepared on a going concern basis, which contemplates the realization of assets and the satisfaction
of obligations in the normal course of business. As of October 31, 2024, The Company had a working capital deficit of $ 3,482,524 5,783,574 In
view of these matters, continuation as a going concern is dependent upon several factors, including the availability of debt or equity
funding upon terms and conditions acceptable to the Company, and ultimately achieving profitable operations. Management believes that
the Company’s business plan provides it with an opportunity to continue as a going concern. However, management cannot provide
assurance that the Company will meet its objectives and be able to continue in operation.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6T21:31:26Z</dcterms:created>
  <dcterms:modified xmlns:dcterms="http://purl.org/dc/terms/" xmlns:xsi="http://www.w3.org/2001/XMLSchema-instance" xsi:type="dcterms:W3CDTF">2025-01-16T21:31:26Z</dcterms:modified>
</cp:coreProperties>
</file>